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Receivables" sheetId="9" state="visible" r:id="rId9"/>
    <sheet xmlns:r="http://schemas.openxmlformats.org/officeDocument/2006/relationships" name="Note 5 - Short-term Investments" sheetId="10" state="visible" r:id="rId10"/>
    <sheet xmlns:r="http://schemas.openxmlformats.org/officeDocument/2006/relationships" name="Note 6 - Impairment Loss Intang" sheetId="11" state="visible" r:id="rId11"/>
    <sheet xmlns:r="http://schemas.openxmlformats.org/officeDocument/2006/relationships" name="Note 7 - Assets Held for Sale" sheetId="12" state="visible" r:id="rId12"/>
    <sheet xmlns:r="http://schemas.openxmlformats.org/officeDocument/2006/relationships" name="Note 8 - Government Assistance" sheetId="13" state="visible" r:id="rId13"/>
    <sheet xmlns:r="http://schemas.openxmlformats.org/officeDocument/2006/relationships" name="Note 9 - Trade and Other Payabl" sheetId="14" state="visible" r:id="rId14"/>
    <sheet xmlns:r="http://schemas.openxmlformats.org/officeDocument/2006/relationships" name="Note 10 - Derivative Warrant Li" sheetId="15" state="visible" r:id="rId15"/>
    <sheet xmlns:r="http://schemas.openxmlformats.org/officeDocument/2006/relationships" name="Note 11 - Unsecured Convertible" sheetId="16" state="visible" r:id="rId16"/>
    <sheet xmlns:r="http://schemas.openxmlformats.org/officeDocument/2006/relationships" name="Note 12 - Capital and Other Com" sheetId="17" state="visible" r:id="rId17"/>
    <sheet xmlns:r="http://schemas.openxmlformats.org/officeDocument/2006/relationships" name="Note 13 - Revenues" sheetId="18" state="visible" r:id="rId18"/>
    <sheet xmlns:r="http://schemas.openxmlformats.org/officeDocument/2006/relationships" name="Note 14 - Financial Expenses" sheetId="19" state="visible" r:id="rId19"/>
    <sheet xmlns:r="http://schemas.openxmlformats.org/officeDocument/2006/relationships" name="Note 15 - Stock Based Compensat" sheetId="20" state="visible" r:id="rId20"/>
    <sheet xmlns:r="http://schemas.openxmlformats.org/officeDocument/2006/relationships" name="Note 16 - Loss Per Share" sheetId="21" state="visible" r:id="rId21"/>
    <sheet xmlns:r="http://schemas.openxmlformats.org/officeDocument/2006/relationships" name="Note 17 - Supplemental Cash Flo" sheetId="22" state="visible" r:id="rId22"/>
    <sheet xmlns:r="http://schemas.openxmlformats.org/officeDocument/2006/relationships" name="Note 18 - Income Taxes" sheetId="23" state="visible" r:id="rId23"/>
    <sheet xmlns:r="http://schemas.openxmlformats.org/officeDocument/2006/relationships" name="Note 19 - Financial Instruments" sheetId="24" state="visible" r:id="rId24"/>
    <sheet xmlns:r="http://schemas.openxmlformats.org/officeDocument/2006/relationships" name="Note 20 - Commitments" sheetId="25" state="visible" r:id="rId25"/>
    <sheet xmlns:r="http://schemas.openxmlformats.org/officeDocument/2006/relationships" name="Note 21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Receivables (Tables)" sheetId="29" state="visible" r:id="rId29"/>
    <sheet xmlns:r="http://schemas.openxmlformats.org/officeDocument/2006/relationships" name="Note 5 - Short-term Investmen_2" sheetId="30" state="visible" r:id="rId30"/>
    <sheet xmlns:r="http://schemas.openxmlformats.org/officeDocument/2006/relationships" name="Note 7 - Assets Held for Sale (" sheetId="31" state="visible" r:id="rId31"/>
    <sheet xmlns:r="http://schemas.openxmlformats.org/officeDocument/2006/relationships" name="Note 8 - Government Assistance " sheetId="32" state="visible" r:id="rId32"/>
    <sheet xmlns:r="http://schemas.openxmlformats.org/officeDocument/2006/relationships" name="Note 9 - Trade and Other Paya_2" sheetId="33" state="visible" r:id="rId33"/>
    <sheet xmlns:r="http://schemas.openxmlformats.org/officeDocument/2006/relationships" name="Note 10 - Derivative Warrant _2" sheetId="34" state="visible" r:id="rId34"/>
    <sheet xmlns:r="http://schemas.openxmlformats.org/officeDocument/2006/relationships" name="Note 11 - Unsecured Convertib_2" sheetId="35" state="visible" r:id="rId35"/>
    <sheet xmlns:r="http://schemas.openxmlformats.org/officeDocument/2006/relationships" name="Note 12 - Capital and Other C_2" sheetId="36" state="visible" r:id="rId36"/>
    <sheet xmlns:r="http://schemas.openxmlformats.org/officeDocument/2006/relationships" name="Note 14 - Financial Expenses (T" sheetId="37" state="visible" r:id="rId37"/>
    <sheet xmlns:r="http://schemas.openxmlformats.org/officeDocument/2006/relationships" name="Note 15 - Stock Based Compens_2" sheetId="38" state="visible" r:id="rId38"/>
    <sheet xmlns:r="http://schemas.openxmlformats.org/officeDocument/2006/relationships" name="Note 17 - Supplemental Cash F_2" sheetId="39" state="visible" r:id="rId39"/>
    <sheet xmlns:r="http://schemas.openxmlformats.org/officeDocument/2006/relationships" name="Note 18 - Income Taxes (Tables)"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4 - Receivables - Receivab" sheetId="44" state="visible" r:id="rId44"/>
    <sheet xmlns:r="http://schemas.openxmlformats.org/officeDocument/2006/relationships" name="Note 5 - Short-term Investmen_3" sheetId="45" state="visible" r:id="rId45"/>
    <sheet xmlns:r="http://schemas.openxmlformats.org/officeDocument/2006/relationships" name="Note 5 - Short-term Investmen_4" sheetId="46" state="visible" r:id="rId46"/>
    <sheet xmlns:r="http://schemas.openxmlformats.org/officeDocument/2006/relationships" name="Note 6 - Impairment Loss Inta_2" sheetId="47" state="visible" r:id="rId47"/>
    <sheet xmlns:r="http://schemas.openxmlformats.org/officeDocument/2006/relationships" name="Note 7 - Assets Held for Sale_2" sheetId="48" state="visible" r:id="rId48"/>
    <sheet xmlns:r="http://schemas.openxmlformats.org/officeDocument/2006/relationships" name="Note 7 - Assets Held for Sale -" sheetId="49" state="visible" r:id="rId49"/>
    <sheet xmlns:r="http://schemas.openxmlformats.org/officeDocument/2006/relationships" name="Note 8 - Government Assistanc_2" sheetId="50" state="visible" r:id="rId50"/>
    <sheet xmlns:r="http://schemas.openxmlformats.org/officeDocument/2006/relationships" name="Note 8 - Government Assistanc_3" sheetId="51" state="visible" r:id="rId51"/>
    <sheet xmlns:r="http://schemas.openxmlformats.org/officeDocument/2006/relationships" name="Note 8 - Government Assistanc_4" sheetId="52" state="visible" r:id="rId52"/>
    <sheet xmlns:r="http://schemas.openxmlformats.org/officeDocument/2006/relationships" name="Note 9 - Trade and Other Paya_3" sheetId="53" state="visible" r:id="rId53"/>
    <sheet xmlns:r="http://schemas.openxmlformats.org/officeDocument/2006/relationships" name="Note 10 - Derivative Warrant _3" sheetId="54" state="visible" r:id="rId54"/>
    <sheet xmlns:r="http://schemas.openxmlformats.org/officeDocument/2006/relationships" name="Note 10 - Derivative Warrant _4" sheetId="55" state="visible" r:id="rId55"/>
    <sheet xmlns:r="http://schemas.openxmlformats.org/officeDocument/2006/relationships" name="Note 10 - Derivative Warrant _5" sheetId="56" state="visible" r:id="rId56"/>
    <sheet xmlns:r="http://schemas.openxmlformats.org/officeDocument/2006/relationships" name="Note 11 - Unsecured Convertib_3" sheetId="57" state="visible" r:id="rId57"/>
    <sheet xmlns:r="http://schemas.openxmlformats.org/officeDocument/2006/relationships" name="Note 11 - Unsecured Convertib_4" sheetId="58" state="visible" r:id="rId58"/>
    <sheet xmlns:r="http://schemas.openxmlformats.org/officeDocument/2006/relationships" name="Note 12 - Capital and Other C_3" sheetId="59" state="visible" r:id="rId59"/>
    <sheet xmlns:r="http://schemas.openxmlformats.org/officeDocument/2006/relationships" name="Note 12 - Capital and Other C_4" sheetId="60" state="visible" r:id="rId60"/>
    <sheet xmlns:r="http://schemas.openxmlformats.org/officeDocument/2006/relationships" name="Note 14 - Financial Expenses - " sheetId="61" state="visible" r:id="rId61"/>
    <sheet xmlns:r="http://schemas.openxmlformats.org/officeDocument/2006/relationships" name="Note 15 - Stock Based Compens_3" sheetId="62" state="visible" r:id="rId62"/>
    <sheet xmlns:r="http://schemas.openxmlformats.org/officeDocument/2006/relationships" name="Note 15 - Stock-based Compensat" sheetId="63" state="visible" r:id="rId63"/>
    <sheet xmlns:r="http://schemas.openxmlformats.org/officeDocument/2006/relationships" name="Note 15 - Stock Based Compens_4" sheetId="64" state="visible" r:id="rId64"/>
    <sheet xmlns:r="http://schemas.openxmlformats.org/officeDocument/2006/relationships" name="Note 15 - Stock-based Compens_2" sheetId="65" state="visible" r:id="rId65"/>
    <sheet xmlns:r="http://schemas.openxmlformats.org/officeDocument/2006/relationships" name="Note 15 - Stock-based Compens_3" sheetId="66" state="visible" r:id="rId66"/>
    <sheet xmlns:r="http://schemas.openxmlformats.org/officeDocument/2006/relationships" name="Note 15 - Stock-based Compens_4" sheetId="67" state="visible" r:id="rId67"/>
    <sheet xmlns:r="http://schemas.openxmlformats.org/officeDocument/2006/relationships" name="Note 17 - Supplemental Cash F_3" sheetId="68" state="visible" r:id="rId68"/>
    <sheet xmlns:r="http://schemas.openxmlformats.org/officeDocument/2006/relationships" name="Note 17 - Supplemental Cash F_4" sheetId="69" state="visible" r:id="rId69"/>
    <sheet xmlns:r="http://schemas.openxmlformats.org/officeDocument/2006/relationships" name="Note 18 - Income Taxes - Reconc" sheetId="70" state="visible" r:id="rId70"/>
    <sheet xmlns:r="http://schemas.openxmlformats.org/officeDocument/2006/relationships" name="Note 18 - Income Taxes - Net De" sheetId="71" state="visible" r:id="rId71"/>
    <sheet xmlns:r="http://schemas.openxmlformats.org/officeDocument/2006/relationships" name="Note 18 - Income Taxes - Tax At" sheetId="72" state="visible" r:id="rId72"/>
    <sheet xmlns:r="http://schemas.openxmlformats.org/officeDocument/2006/relationships" name="Note 18 - Income Taxes - Unreco" sheetId="73" state="visible" r:id="rId73"/>
    <sheet xmlns:r="http://schemas.openxmlformats.org/officeDocument/2006/relationships" name="Note 20 - Commitments (Details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2, 2021</t>
        </is>
      </c>
      <c r="D2" s="2" t="inlineStr">
        <is>
          <t>Sep. 30, 2020</t>
        </is>
      </c>
    </row>
    <row r="3">
      <c r="A3" s="3" t="inlineStr">
        <is>
          <t>Document Information [Line Items]</t>
        </is>
      </c>
    </row>
    <row r="4">
      <c r="A4" s="4" t="inlineStr">
        <is>
          <t>Entity Registrant Name</t>
        </is>
      </c>
      <c r="B4" s="4" t="inlineStr">
        <is>
          <t>Acasti Pharma Inc.</t>
        </is>
      </c>
    </row>
    <row r="5">
      <c r="A5" s="4" t="inlineStr">
        <is>
          <t>Entity Central Index Key</t>
        </is>
      </c>
      <c r="B5" s="4" t="inlineStr">
        <is>
          <t>0001444192</t>
        </is>
      </c>
    </row>
    <row r="6">
      <c r="A6" s="4" t="inlineStr">
        <is>
          <t>Trading Symbol</t>
        </is>
      </c>
      <c r="B6" s="4" t="inlineStr">
        <is>
          <t>acst</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08375549</v>
      </c>
    </row>
    <row r="16">
      <c r="A16" s="4" t="inlineStr">
        <is>
          <t>Entity Public Float</t>
        </is>
      </c>
      <c r="D16" s="6" t="n">
        <v>1937382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hares,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ort-term Investments</t>
        </is>
      </c>
      <c r="B1" s="2" t="inlineStr">
        <is>
          <t>12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 5. Short-term Investments: The Corporation holds various marketable securities with maturities greater than 3 March 31, 2021 March 31, 2020 $ $ Term deposits issued in US currency earning interest at ranges between 0.23% and 0.40% and maturing on various dates from June 22, 2021 to July 27, 2021 7,542 - Term deposits issued in CAD currency earning interest at ranges between 0.58% and 0.67% and maturing on various dates from April 16, 2021 to July 27, 2021 2,247 - Total investments 9,789 - Short-term investments 9,789 - Investmen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Impairment Loss Intangible Assets</t>
        </is>
      </c>
      <c r="B1" s="2" t="inlineStr">
        <is>
          <t>12 Months Ended</t>
        </is>
      </c>
    </row>
    <row r="2">
      <c r="B2" s="2" t="inlineStr">
        <is>
          <t>Mar. 31, 2021</t>
        </is>
      </c>
    </row>
    <row r="3">
      <c r="A3" s="3" t="inlineStr">
        <is>
          <t>Notes to Financial Statements</t>
        </is>
      </c>
    </row>
    <row r="4">
      <c r="A4" s="4" t="inlineStr">
        <is>
          <t>Intangible Assets Disclosure [Text Block]</t>
        </is>
      </c>
      <c r="B4" s="4" t="inlineStr">
        <is>
          <t xml:space="preserve"> 6. Impairment loss Intangible assets: In prior years, the Corporation entered into agreements with Neptune Wellness Solutions Inc. (Neptune) pursuant to which the Corporation obtained a license and exercised its option under this license agreement to pay in advance all of the future royalties payable to Neptune. This license allows the Corporation to exploit the intellectual property rights in-order to develop novel active pharmaceutical ingredients into commercial products for the prescription drugs market. The Corporation tests intangible assets for impairment should circumstances change or events occur that would indicate that the fair value of an asset may second 2021, 3 not 350, In assessing the magnitude of any impairment of the license the Corporation considered all available evidence including i) significant adverse impact from business climate due to Phase 3 not no no not, 3 $3,706 second March 31, 2021, March 31, 2021, $781 2020 $1,9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Assets Held for Sale</t>
        </is>
      </c>
      <c r="B1" s="2" t="inlineStr">
        <is>
          <t>12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 7. Assets held for sale: During the period the Corporation committed to a plan and is actively marketing for sale Other assets and Equipment and has met the criteria for classification of assets held for sale: March 31, March 31, $ $ Other assets 387 668 Equipment 381 1,910 768 2,578 a. Other assets Other assets represent krill oil (RKO) held by the Corporation that was expected to be used in the conduct of R&amp;D activities and commercial inventory scale up related to the development and commercialization of the CaPre drug. Given that the development of CaPre will no $413. 3 not b. Equipment March 31, 2021 Cost Accumulated Impairment Net book $ $ $ $ Furniture and office equipment 17 (5 ) - 12 Computer equipment 148 (30 ) (54 ) 64 Laboratory equipment 756 (436 ) (171 ) 149 Production equipment 2,538 (1,023 ) (1,359 ) 156 3,459 (1,494 ) (1,584 ) 381 March 31, 2020 Cost Accumulated Net book value $ $ $ Furniture and office equipment 15 3 12 Computer equipment 64 18 46 Laboratory equipment 684 343 341 Production equipment 2,341 830 1,511 3,104 1,194 1,910 For the year ended March 31, 2021, $143 2020 $410 no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Government Assistance</t>
        </is>
      </c>
      <c r="B1" s="2" t="inlineStr">
        <is>
          <t>12 Months Ended</t>
        </is>
      </c>
    </row>
    <row r="2">
      <c r="B2" s="2" t="inlineStr">
        <is>
          <t>Mar. 31, 2021</t>
        </is>
      </c>
    </row>
    <row r="3">
      <c r="A3" s="3" t="inlineStr">
        <is>
          <t>Notes to Financial Statements</t>
        </is>
      </c>
    </row>
    <row r="4">
      <c r="A4" s="4" t="inlineStr">
        <is>
          <t>Government Assistance [Text Block]</t>
        </is>
      </c>
      <c r="B4" s="4" t="inlineStr">
        <is>
          <t xml:space="preserve"> 8. Government assistance: March 31, March 31, $ $ Investment tax credit 339 182 Government grant - 27 Total government assistance 339 209 Government assistance is comprised of a government grant from the Canadian federal government and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March 31, 2021, 2020, $127 $149, The amounts recorded as receivables are subject to a government tax audit and the final amounts received may may $ 2029 9 2030 23 2031 36 2032 343 2033 351 2034 347 2035 413 2036 228 2037 251 2038 180 2039 247 2040 369 2041 170 2,967 In September 2019, $750,000 March 31, 2021 $79 In October 2020, $750,000 $326,3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Trade and Other Payables</t>
        </is>
      </c>
      <c r="B1" s="2" t="inlineStr">
        <is>
          <t>12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 9. Trade and other payables: March 31, 2021 March 31, 2020 $ $ Trade payables 115 1,713 Accrued liabilities and other payables 607 4,247 Employee salaries and benefits payable 771 1,359 Total trade and other payables 1,493 7,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Warrant Liabilities</t>
        </is>
      </c>
      <c r="B1" s="2" t="inlineStr">
        <is>
          <t>12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 10. Derivative warrant liabilities: On May 9, 2018, 9,530,000 $1.05 $7.8 CAD$10 9,530,000 9,530,000 one $1.31 May 9, 2023. May 14, 2018, 1,429,500 $1.05 $1.1 $1.5 1,429,500 1,429,500 one $1.31 May 9, 2023. On December 27, 2017, 9,900,990 US$1.01 $10 9,900,990 8,910,891 one nil 892,044 $1.26. The derivative warrant liabilities are measured at fair value at each reporting period and the reconciliation of changes in fair value is presented in the following tables: Warrants issued May 2018 Warrants issued December 27, 2017 March 31, March 31, March 31, March 31, $ $ $ $ Balance – beginning of year 1,146 6,177 1,247 6,005 Issued during the year - - Amount transferred to Equity - (6,072 ) - (4,770 ) Change in fair value 1,252 1,115 1,174 1 Translation effect 199 (74 ) 201 (11 ) Balance – end of year 2,597 1,146 2,622 1,247 Fair value per warrant issuable 0.39 0.17 0.37 0.18 The fair value of the derivative warrant liabilities was estimated using the Black-Scholes option pricing model and based on the following assumptions: Warrant liabilities issued May 2018 Warrant liabilities issued December 27, 2017 March 31, $ March 31, $ March 31, March 31, Exercise price CAD $1.31 CAD $1.31 USD $1.26 USD $1.26 Share price CAD $0.76 CAD $0.53 USD $0.60 USD $0.38 Risk-free interest 1.39 % 0.66 % 0.92 % 0.37 % Contractual life (years) 2.11 3.11 1.74 2.74 Expected volatility 156.00 % 107.59 % 171.12 % 125.03 % The Corporation measured its derivative warrant liabilities at fair value on a recurring basis. These financial liabilities were measured using level 3 12 . As at March 31, 2021, 5% $241 $257, As at March 31, 2021, 5% $129.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Unsecured Convertible Debentures</t>
        </is>
      </c>
      <c r="B1" s="2" t="inlineStr">
        <is>
          <t>12 Months Ended</t>
        </is>
      </c>
    </row>
    <row r="2">
      <c r="B2" s="2" t="inlineStr">
        <is>
          <t>Mar. 31, 2021</t>
        </is>
      </c>
    </row>
    <row r="3">
      <c r="A3" s="3" t="inlineStr">
        <is>
          <t>Notes to Financial Statements</t>
        </is>
      </c>
    </row>
    <row r="4">
      <c r="A4" s="4" t="inlineStr">
        <is>
          <t>Debt Disclosure [Text Block]</t>
        </is>
      </c>
      <c r="B4" s="4" t="inlineStr">
        <is>
          <t xml:space="preserve"> 11. Unsecured convertible debentures On February 21, 2017, 1,522 2,000 February 21, 2020, 1,052,630 Liability component Equity component Total Private Placement $ $ $ Balance at March 31, 2019 1,361 220 1,581 Accretion of interest on convertible debenture 145 - 145 Translation effect 50 - 50 Shares issued upon exercise of warrants - (33 ) (33 ) Payment upon maturity of debentures (1,556 ) - (1,556 ) Balance at March 31, 2020 - 187 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apital and Other Components of Equity</t>
        </is>
      </c>
      <c r="B1" s="2" t="inlineStr">
        <is>
          <t>12 Months Ended</t>
        </is>
      </c>
    </row>
    <row r="2">
      <c r="B2" s="2" t="inlineStr">
        <is>
          <t>Mar. 31, 2021</t>
        </is>
      </c>
    </row>
    <row r="3">
      <c r="A3" s="3" t="inlineStr">
        <is>
          <t>Notes to Financial Statements</t>
        </is>
      </c>
    </row>
    <row r="4">
      <c r="A4" s="4" t="inlineStr">
        <is>
          <t>Stockholders' Equity Note Disclosure [Text Block]</t>
        </is>
      </c>
      <c r="B4" s="4" t="inlineStr">
        <is>
          <t xml:space="preserve"> 12. Capital and other components of equity (a) Common Shares: Authorized capital stock: Unlimited number of shares: Ø Class A shares (Common Shares), voting ( one Ø Class B shares, voting ( ten 5% one one $0.80 none Ø Class C shares, non-voting, non-participating, without par value and maximum annual non-cumulative dividend of 5% one one $0.20 none Ø Class D and E shares, they are non-voting, non-participating, without par value and maximum monthly non-cumulative dividend between 0.5% 2% one one none (b) “At-the-market” sales agreement On February 14, 2019, may $30 may 3 3% 4% June 29, 2020, three may $75,000,000 no may may 3.0% March 31, 2021, 117.7 March 31, 2020 – 4.1 $59.3 March 31, 2020, $7.0 $2.0 March 31, 2020 - $291 $0.52 March 31, 2020 - $1.79 $18 March 31, 2020 - $40 March 31, 2021, $264 (b) Warrants: The warrants of the Corporation are composed of the following: March 31, 2021 March 31, 2020 Number Amount Number Amount $ $ Liability May 2018 public offering warrants 2018 (i) 6,593,750 2,597 6,593,750 1,146 Series December 2017 U.S. public offering warrants 2017 (ii) 7,072,962 2,622 7,072,962 1,247 13,666,712 5,219 13,666,712 2,393 Equity Public offering warrants Public offering broker warrants May 2018 (iii) 1 - 222,976 89 Public offering U.S. broker warrants December 2017 (iv) 259,121 161 259,121 161 Public offering warrants February 2017 (v) 1,723,934 631 1,723,934 631 1,983,056 792 2,206,031 881 (i) Warrant to acquire one $1.31, May 9, 2023. (ii) Warrant to acquire one $1.26, December 27, 2022. (iii) Warrant to acquire one $1.05, May 9, 2023. (iv) Warrant to acquire one $1.2625, December 19, 2022. (v) Warrant to acquire one $2.15, February 21, 2022. During the year ending March 31, 2021, 222,975 May 2018 $0.83 $183 During the year ended March 31, 2020, 235,929 52,288 December 2017 136,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5" customWidth="1" min="2" max="2"/>
  </cols>
  <sheetData>
    <row r="1">
      <c r="A1" s="1" t="inlineStr">
        <is>
          <t>Note 13 - Revenues</t>
        </is>
      </c>
      <c r="B1" s="2" t="inlineStr">
        <is>
          <t>12 Months Ended</t>
        </is>
      </c>
    </row>
    <row r="2">
      <c r="B2" s="2" t="inlineStr">
        <is>
          <t>Mar. 31, 2021</t>
        </is>
      </c>
    </row>
    <row r="3">
      <c r="A3" s="3" t="inlineStr">
        <is>
          <t>Notes to Financial Statements</t>
        </is>
      </c>
    </row>
    <row r="4">
      <c r="A4" s="4" t="inlineStr">
        <is>
          <t>Revenue from Contract with Customer [Text Block]</t>
        </is>
      </c>
      <c r="B4" s="4" t="inlineStr">
        <is>
          <t xml:space="preserve"> 13. Revenues: In October 2020,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Financial Expenses</t>
        </is>
      </c>
      <c r="B1" s="2" t="inlineStr">
        <is>
          <t>12 Months Ended</t>
        </is>
      </c>
    </row>
    <row r="2">
      <c r="B2" s="2" t="inlineStr">
        <is>
          <t>Mar. 31, 2021</t>
        </is>
      </c>
    </row>
    <row r="3">
      <c r="A3" s="3" t="inlineStr">
        <is>
          <t>Notes to Financial Statements</t>
        </is>
      </c>
    </row>
    <row r="4">
      <c r="A4" s="4" t="inlineStr">
        <is>
          <t>Other Income and Other Expense Disclosure [Text Block]</t>
        </is>
      </c>
      <c r="B4" s="4" t="inlineStr">
        <is>
          <t xml:space="preserve"> 14. Financial expenses: March 31, March 31, $ $ Foreign exchange gain (loss) (676) (2 ) Interest payable on convertible debenture - (102 ) Accretion of interest on convertible debenture - (145 ) Financing costs (264 ) (46 ) Interest income 107 336 Change in fair value of warrant liabilities (2,426) (1,116 ) Financial expenses (3,259) (1,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50942</v>
      </c>
      <c r="C3" s="6" t="n">
        <v>14240</v>
      </c>
    </row>
    <row r="4">
      <c r="A4" s="4" t="inlineStr">
        <is>
          <t>Short- term investments</t>
        </is>
      </c>
      <c r="B4" s="5" t="n">
        <v>9789</v>
      </c>
      <c r="C4" s="4" t="inlineStr">
        <is>
          <t xml:space="preserve"> </t>
        </is>
      </c>
    </row>
    <row r="5">
      <c r="A5" s="4" t="inlineStr">
        <is>
          <t>Receivables</t>
        </is>
      </c>
      <c r="B5" s="5" t="n">
        <v>530</v>
      </c>
      <c r="C5" s="5" t="n">
        <v>546</v>
      </c>
    </row>
    <row r="6">
      <c r="A6" s="4" t="inlineStr">
        <is>
          <t>Assets held for sale</t>
        </is>
      </c>
      <c r="B6" s="5" t="n">
        <v>768</v>
      </c>
      <c r="C6" s="5" t="n">
        <v>2578</v>
      </c>
    </row>
    <row r="7">
      <c r="A7" s="4" t="inlineStr">
        <is>
          <t>Deferred financing costs</t>
        </is>
      </c>
      <c r="B7" s="4" t="inlineStr">
        <is>
          <t xml:space="preserve"> </t>
        </is>
      </c>
      <c r="C7" s="5" t="n">
        <v>121</v>
      </c>
    </row>
    <row r="8">
      <c r="A8" s="4" t="inlineStr">
        <is>
          <t>Prepaid expenses</t>
        </is>
      </c>
      <c r="B8" s="5" t="n">
        <v>343</v>
      </c>
      <c r="C8" s="5" t="n">
        <v>977</v>
      </c>
    </row>
    <row r="9">
      <c r="A9" s="4" t="inlineStr">
        <is>
          <t>Total current assets</t>
        </is>
      </c>
      <c r="B9" s="5" t="n">
        <v>62372</v>
      </c>
      <c r="C9" s="5" t="n">
        <v>18462</v>
      </c>
    </row>
    <row r="10">
      <c r="A10" s="4" t="inlineStr">
        <is>
          <t>Right of Use Asset</t>
        </is>
      </c>
      <c r="B10" s="5" t="n">
        <v>86</v>
      </c>
      <c r="C10" s="5" t="n">
        <v>147</v>
      </c>
    </row>
    <row r="11">
      <c r="A11" s="4" t="inlineStr">
        <is>
          <t>Intangible assets</t>
        </is>
      </c>
      <c r="B11" s="4" t="inlineStr">
        <is>
          <t xml:space="preserve"> </t>
        </is>
      </c>
      <c r="C11" s="5" t="n">
        <v>4244</v>
      </c>
    </row>
    <row r="12">
      <c r="A12" s="4" t="inlineStr">
        <is>
          <t>Total assets</t>
        </is>
      </c>
      <c r="B12" s="5" t="n">
        <v>62458</v>
      </c>
      <c r="C12" s="5" t="n">
        <v>22853</v>
      </c>
    </row>
    <row r="13">
      <c r="A13" s="3" t="inlineStr">
        <is>
          <t>Current liabilities:</t>
        </is>
      </c>
    </row>
    <row r="14">
      <c r="A14" s="4" t="inlineStr">
        <is>
          <t>Trade and other payables</t>
        </is>
      </c>
      <c r="B14" s="5" t="n">
        <v>1493</v>
      </c>
      <c r="C14" s="5" t="n">
        <v>7319</v>
      </c>
    </row>
    <row r="15">
      <c r="A15" s="4" t="inlineStr">
        <is>
          <t>Lease liability</t>
        </is>
      </c>
      <c r="B15" s="5" t="n">
        <v>86</v>
      </c>
      <c r="C15" s="5" t="n">
        <v>76</v>
      </c>
    </row>
    <row r="16">
      <c r="A16" s="4" t="inlineStr">
        <is>
          <t>Total current liabilities</t>
        </is>
      </c>
      <c r="B16" s="5" t="n">
        <v>1579</v>
      </c>
      <c r="C16" s="5" t="n">
        <v>7395</v>
      </c>
    </row>
    <row r="17">
      <c r="A17" s="4" t="inlineStr">
        <is>
          <t>Derivative warrant liabilities</t>
        </is>
      </c>
      <c r="B17" s="5" t="n">
        <v>5219</v>
      </c>
      <c r="C17" s="5" t="n">
        <v>2393</v>
      </c>
    </row>
    <row r="18">
      <c r="A18" s="4" t="inlineStr">
        <is>
          <t>Lease Liability</t>
        </is>
      </c>
      <c r="B18" s="4" t="inlineStr">
        <is>
          <t xml:space="preserve"> </t>
        </is>
      </c>
      <c r="C18" s="5" t="n">
        <v>71</v>
      </c>
    </row>
    <row r="19">
      <c r="A19" s="4" t="inlineStr">
        <is>
          <t>Total liabilities</t>
        </is>
      </c>
      <c r="B19" s="5" t="n">
        <v>6798</v>
      </c>
      <c r="C19" s="5" t="n">
        <v>9859</v>
      </c>
    </row>
    <row r="20">
      <c r="A20" s="4" t="inlineStr">
        <is>
          <t>Common shares</t>
        </is>
      </c>
      <c r="B20" s="5" t="n">
        <v>197194</v>
      </c>
      <c r="C20" s="5" t="n">
        <v>137424</v>
      </c>
    </row>
    <row r="21">
      <c r="A21" s="4" t="inlineStr">
        <is>
          <t>Additional paid-in capital</t>
        </is>
      </c>
      <c r="B21" s="5" t="n">
        <v>10817</v>
      </c>
      <c r="C21" s="5" t="n">
        <v>9797</v>
      </c>
    </row>
    <row r="22">
      <c r="A22" s="4" t="inlineStr">
        <is>
          <t>Accumulated other comprehensive loss</t>
        </is>
      </c>
      <c r="B22" s="5" t="n">
        <v>-6333</v>
      </c>
      <c r="C22" s="5" t="n">
        <v>-7887</v>
      </c>
    </row>
    <row r="23">
      <c r="A23" s="4" t="inlineStr">
        <is>
          <t>Accumulated deficit</t>
        </is>
      </c>
      <c r="B23" s="5" t="n">
        <v>-146018</v>
      </c>
      <c r="C23" s="5" t="n">
        <v>-126340</v>
      </c>
    </row>
    <row r="24">
      <c r="A24" s="4" t="inlineStr">
        <is>
          <t>Total Shareholder’s equity</t>
        </is>
      </c>
      <c r="B24" s="5" t="n">
        <v>55660</v>
      </c>
      <c r="C24" s="5" t="n">
        <v>12994</v>
      </c>
    </row>
    <row r="25">
      <c r="A25" s="4" t="inlineStr">
        <is>
          <t>Commitments and contingencies</t>
        </is>
      </c>
      <c r="B25" s="4" t="inlineStr">
        <is>
          <t xml:space="preserve"> </t>
        </is>
      </c>
      <c r="C25" s="4" t="inlineStr">
        <is>
          <t xml:space="preserve"> </t>
        </is>
      </c>
    </row>
    <row r="26">
      <c r="A26" s="4" t="inlineStr">
        <is>
          <t>Total liabilities and shareholders’ equity</t>
        </is>
      </c>
      <c r="B26" s="6" t="n">
        <v>62458</v>
      </c>
      <c r="C26" s="6" t="n">
        <v>2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Based Compensation</t>
        </is>
      </c>
      <c r="B1" s="2" t="inlineStr">
        <is>
          <t>12 Months Ended</t>
        </is>
      </c>
    </row>
    <row r="2">
      <c r="B2" s="2" t="inlineStr">
        <is>
          <t>Mar. 31, 2021</t>
        </is>
      </c>
    </row>
    <row r="3">
      <c r="A3" s="3" t="inlineStr">
        <is>
          <t>Notes to Financial Statements</t>
        </is>
      </c>
    </row>
    <row r="4">
      <c r="A4" s="4" t="inlineStr">
        <is>
          <t>Share-based Payment Arrangement [Text Block]</t>
        </is>
      </c>
      <c r="B4" s="4" t="inlineStr">
        <is>
          <t xml:space="preserve"> 15. Stock based compensation: At March 31, 2021, (a) Corporation stock option plan: The Corporation has in place a stock option plan for directors, officers, employees, and consultants of the Corporation. An amendment of the stock option plan was approved by shareholders on September 30, 2020. not may 11,719.910 15% April 9, 2019, 14,533,881 15% August 26, 2020. ten twelve 12 thirty-six 36 The total number of shares issued to any one twelve 2% not twelve 2% one twelve 2% The following tables summarize information about activities within the stock option plan: Number of Weighted average Weighted average CAD $ CAD $ Outstanding, March 31, 2019 4,046,677 1.25 0.81 Granted 6,140,517 0.85 0.85 Exercised (30,874 ) 0.81 0.79 Forfeited (212,334 ) 1.62 1.16 Expired (7,500 ) 6.50 3.02 Outstanding, March 31, 2020 9,936,486 1.00 0.83 Granted - - - Exercised (241,750) 0.62 0.47 Forfeited (2,399,817) 0.90 0.74 Expired - - - Outstanding, March 31, 2021 7,294,919 1.04 0.87 Exercisable at end of year 5,025,583 1.17 0.93 March 31, March 31, Weighted average fair value of the options granted to employees and directors of the Corporation - CAD$0.85 Compensation expense recognized under the stock option plan is summarized as follows: March 31, March 31, $ $ Research and development expenses 353 443 General and administrative expenses 828 1,217 Sales and marketing expenses (7) 293 1,174 1,953 As of March 31, 2021, $476 March 31, 2020 – $2,802 1.03 March 31, 2020 - 1.35 A summary of the non-vested stock option activity and related information for the Corporation's stock options granted is as follows: Number of Weighted average CAD ($) Non- vested, March 31, 2020 6,764,252 0.83 Options granted - - Options vested 1,720,280 0.83 Options forfeited and cancelled 2,774,636 0.90 Non- vested, March 31, 2021 2,269,336 0.76 The fair value of options granted was estimated using the Black-Scholes option pricing model, resulting in the following weighted average assumptions for options granted during the periods ended: March 31, 2020 Exercise price $ 0.85 Share price $ 1.09 Dividend — Risk-free interest 0.88 % Estimated life (years) 5.71 Expected volatility 99.11 The following tables summarize the status of the outstanding and exercisable options of the Corporation: March 31, 2021 Exercise price CAD Weighted average remaining contractual life Number of options outstanding Number of options exercisable $ 0.53 – 0.65 8.99 2,418,167 988,167 $ 0.66 – 1.02 7.25 1,527,573 1,300,529 $ 1.03 – 1.42 8.04 1,680,058 1,067,766 $ 1.43 – 1.61 2.11 525,000 525,000 $ 1.62 – 1.71 5.90 108,333 108,333 $ 1.72 – 1.88 6.20 737,500 737,500 $ 1.89 – 3.25 2.16 262,500 262,500 $ 3.26 – 4.65 1.17 22,500 22,500 $ 4.66 – 4.80 1.38 13,288 13,288 7.31 7,294,919 5,025,583 Stock-based compensation payment transactions and broker warrant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contractual life for broker warrants), and the risk-free interest rate (based on government bonds). Service and performance conditions attached to the transactions, if any, are not not may may not (b) Corporation equity incentive plan: The Corporation established an equity incentive plan for employees, directors and consultants. The plan provides for the issuance of restricted share units ( RSUs may no March 31, 2021, March 31, 2020, no March 31, 2021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12 Months Ended</t>
        </is>
      </c>
    </row>
    <row r="2">
      <c r="B2" s="2" t="inlineStr">
        <is>
          <t>Mar. 31, 2021</t>
        </is>
      </c>
    </row>
    <row r="3">
      <c r="A3" s="3" t="inlineStr">
        <is>
          <t>Notes to Financial Statements</t>
        </is>
      </c>
    </row>
    <row r="4">
      <c r="A4" s="4" t="inlineStr">
        <is>
          <t>Earnings Per Share [Text Block]</t>
        </is>
      </c>
      <c r="B4" s="4" t="inlineStr">
        <is>
          <t xml:space="preserve"> 16. Loss per share: Diluted loss per share was the same amount as basic loss per share, as the effect of options, RSUs and warrants would have been anti-dilutive, as the Corporation has incurred losses in each of the periods presented. All outstanding options, RSUs and warrants could potentially be dilutiv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Supplemental Cash Flow Disclosure</t>
        </is>
      </c>
      <c r="B1" s="2" t="inlineStr">
        <is>
          <t>12 Months Ended</t>
        </is>
      </c>
    </row>
    <row r="2">
      <c r="B2" s="2" t="inlineStr">
        <is>
          <t>Mar. 31, 2021</t>
        </is>
      </c>
    </row>
    <row r="3">
      <c r="A3" s="3" t="inlineStr">
        <is>
          <t>Notes to Financial Statements</t>
        </is>
      </c>
    </row>
    <row r="4">
      <c r="A4" s="4" t="inlineStr">
        <is>
          <t>Cash Flow, Supplemental Disclosures [Text Block]</t>
        </is>
      </c>
      <c r="B4" s="4" t="inlineStr">
        <is>
          <t xml:space="preserve"> 17. Supplemental cash flow disclosure: (a) Changes in working capital items: March 31, March 31, $ $ Receivables 58 581 Prepaid expenses 672 (185 ) Trade and other payables (6,701) (3,389 ) Total changes in working capital items (5,971) (2,993 ) (b) Non-cash transactions: March 31, March 31, $ $ ATM transaction costs included in trade and other payables 18 - Shares issued as settlement - 738 Deferred financing costs reclassified to Equity (23) 40 Fair value of derivative warrants liability reclassified to equity - 10,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Mar. 31, 2021</t>
        </is>
      </c>
    </row>
    <row r="3">
      <c r="A3" s="3" t="inlineStr">
        <is>
          <t>Notes to Financial Statements</t>
        </is>
      </c>
    </row>
    <row r="4">
      <c r="A4" s="4" t="inlineStr">
        <is>
          <t>Income Tax Disclosure [Text Block]</t>
        </is>
      </c>
      <c r="B4" s="4" t="inlineStr">
        <is>
          <t xml:space="preserve"> 18. Income taxes: Reconciliation of effective tax rate: March 31, March 31, $ $ Loss before income taxes (19,678) (25,513 ) Basic combined Canadian statutory income tax rate 1 26.50% 26.58 % Computed income tax recovery (5,105) (6,781 ) Increase resulting from: Non-deductible stock-based compensation 311 519 Non-deductible change in fair value of warrants 643 205 Change in valuation allowance 4,162 6,004 Other – Foreign exchange (11) 20 Other - 33 Total tax (recovery) expense - - 1 At March 31, 2021 2020, not not not Net deferred income tax assets as of March 31, 2021, 2020 March 31, 2021 March 31, 2020 $ $ Deferred tax assets Tax losses carried forward 28,643 22,052 Research and development expenses 5,424 4,544 Property, plan and equipment 933 324 Intangible assets - 1 Financing expenses 1,167 998 Tax credit carry forwards 2,968 2,468 Other temporary differences 86 76 Deferred tax assets 39,221- 30,463 Deferred tax liabilities Tax basis of unsecured convertible debentures in excess of carrying value - - Deferred tax liabilities - - Valuation allowance (39,221) (30,463 ) Net deferred tax assets - - As at March 31, 2021, March 31, 2021 Federal Provincial $ $ Tax losses carried forward 2028 568 568 2029 1,296 1,290 2030 1,649 1,642 2031 1,800 1,784 2032 1,476 1,453 2033 2,864 2,864 2034 3,658 3,549 2035 4,374 4,374 2036 6,435 6,337 2037 398 394 2038 13,803 13,748 2039 32,252 32,209 2040 23,451 23,315 2041 14,279 14,279 108,303 107,808 Research and development expenses, without time limitation 19,905 21,203 Tax credit carry forwards 2,968 - Other deductible temporary differences, without time limitation 8,249 - Unrecognized tax benefits The following table summarizes the activity related to our gross unrecognized tax benefits for the years ended March 31, 2021 2020: March 31, March 31, $ $ Beginning of year: Increase (decrease) resulting from: Positions taken in the current year - 164 Change in valuation allowance - (164 ) End of year - - The Corporation does not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inancial Instruments</t>
        </is>
      </c>
      <c r="B1" s="2" t="inlineStr">
        <is>
          <t>12 Months Ended</t>
        </is>
      </c>
    </row>
    <row r="2">
      <c r="B2" s="2" t="inlineStr">
        <is>
          <t>Mar. 31, 2021</t>
        </is>
      </c>
    </row>
    <row r="3">
      <c r="A3" s="3" t="inlineStr">
        <is>
          <t>Notes to Financial Statements</t>
        </is>
      </c>
    </row>
    <row r="4">
      <c r="A4" s="4" t="inlineStr">
        <is>
          <t>Financial Instruments Disclosure [Text Block]</t>
        </is>
      </c>
      <c r="B4" s="4" t="inlineStr">
        <is>
          <t xml:space="preserve"> 19. Financial instruments: (a) Concentration of credit risk: Financial instruments that potentially subject the Corporation to a concentration of credit risk consist primarily of cash and cash equivalents and investments. Cash and cash equivalents and investments are all invested in accordance with the Corporation's Investment Policy with the primary objective being the preservation of capital and the maintenance of liquidity, which is managed by dealing only with highly rated Canadian institutions. The carrying amount of financial assets, as disclosed in the statements of financial position, represents the Corporation's credit exposure at the reporting date. (b) Foreign currency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orporations functional currency of the Canadian dollar. Fluctuations related to foreign exchange rates could cause unforeseen fluctuations in the Corporation's operating results. The Corporation does not The operating results and financial position of the Corporation are reported in U.S. dollars (reporting currency) in the Corporation's financial statements. (c) Liquidity risk: Liquidity risk is the risk that the Corporation will encounter difficulty in meeting the obligations associated with its financial liabilities that are settled by delivering cash or another financial asset. The Corporation manages liquidity risk through the management of its capital structure and financial leverage. It also manages liquidity risk by continuously monitoring actual and projected cash flows. The Board of Directors reviews and approves the Corporation's operating budgets, and reviews material transactions outside the normal course of business. Refer to Note 2 The Corporation's financial liabilities obligations include trade and other payables, which fall due within the next 12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t>
        </is>
      </c>
      <c r="B1" s="2" t="inlineStr">
        <is>
          <t>12 Months Ended</t>
        </is>
      </c>
    </row>
    <row r="2">
      <c r="B2" s="2" t="inlineStr">
        <is>
          <t>Mar. 31, 2021</t>
        </is>
      </c>
    </row>
    <row r="3">
      <c r="A3" s="3" t="inlineStr">
        <is>
          <t>Notes to Financial Statements</t>
        </is>
      </c>
    </row>
    <row r="4">
      <c r="A4" s="4" t="inlineStr">
        <is>
          <t>Commitments and Contingencies Disclosure [Text Block]</t>
        </is>
      </c>
      <c r="B4" s="4" t="inlineStr">
        <is>
          <t xml:space="preserve"> 20. Commitments (a) Take or pay contract On October 25, 2019, $3.1 October 31, 2021. March 31, 2021, $2.8 no may (b) Success fees On September 23, 2020 $1.2 (c) Retention agreements In October 2020 The Retention Agreements provide that the Corporation will pay the CEO an employment retention incentive of $100 April 30, 2021 third In addition, the Retention Agreements also provide that the Corporation will pay each of the CEO and COO an amount of up to $1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Mar. 31, 2021</t>
        </is>
      </c>
    </row>
    <row r="3">
      <c r="A3" s="3" t="inlineStr">
        <is>
          <t>Notes to Financial Statements</t>
        </is>
      </c>
    </row>
    <row r="4">
      <c r="A4" s="4" t="inlineStr">
        <is>
          <t>Subsequent Events [Text Block]</t>
        </is>
      </c>
      <c r="B4" s="4" t="inlineStr">
        <is>
          <t xml:space="preserve"> 21. Subsequent events Definitive Agreement to Acquire Grace Therapeutics, Inc. On May 7, 2021, NASDAQ Communication On May 17, 2021 May 11, 2021, $1.00 5550 May 1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Basis of Accounting, Policy [Policy Text Block]</t>
        </is>
      </c>
      <c r="B4" s="4" t="inlineStr">
        <is>
          <t>Basis of presentation These consolidated financial statements of Acasti Pharma Inc., which include the accounts of its subsidiary have been prepared in accordance with U.S. GAAP. All intercompany transactions and balances are eliminated on consolidation. The following summarizes the principal conditions or events relevant to the Corporation's going concern assessment, which primarily considers the period of one The Corporation has incurred operating losses and negative cash flows from operations since its inception. In prior years there was substantial doubt regarding the Corporation's ability to realize its assets and discharge its liabilities and commitments in the ordinary course of business. During year ended March 31, 2021, $59.3 March 31, 2021 $60.7 $1.6 March 31, 2021 The Corporation's ability to continue as a going concern is dependent upon its ability to achieve a successful strategic alternative and ultimately generate cashflows to meet its obligations. To date, the Corporation has financed its operations primarily through public offerings of common shares, private placements, and the proceeds from research tax credits, and will require additional financing in the future. Refer to note 21 no not no one</t>
        </is>
      </c>
    </row>
    <row r="5">
      <c r="A5" s="4" t="inlineStr">
        <is>
          <t>Use of Estimates, Policy [Policy Text Block]</t>
        </is>
      </c>
      <c r="B5" s="4" t="inlineStr">
        <is>
          <t>Significant accounting policies, estimates and judgment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 note 10 note 15 6 7 20</t>
        </is>
      </c>
    </row>
    <row r="6">
      <c r="A6" s="4" t="inlineStr">
        <is>
          <t>Foreign Currency Transactions and Translations Policy [Policy Text Block]</t>
        </is>
      </c>
      <c r="B6" s="4" t="inlineStr">
        <is>
          <t>Functional and reporting currency: Effective March 31, 2020, The Corporation's functional currency is the Canadian dollar. The effects of exchange rate fluctuations on translating foreign currency monetary assets and liabilities into Canadian dollars are included in the statement of loss and comprehensive loss as foreign exchange gain/loss. Expense transactions are translated into the U.S. dollar reporting currency at the average exchange rate during the period, and assets and liabilities are translated at end of period exchange rates, except for equity transactions, which are translated at historical exchange rates.</t>
        </is>
      </c>
    </row>
    <row r="7">
      <c r="A7" s="4" t="inlineStr">
        <is>
          <t>Cash and Cash Equivalents, Policy [Policy Text Block]</t>
        </is>
      </c>
      <c r="B7" s="4" t="inlineStr">
        <is>
          <t>Cash and Cash Equivalents: Cash and cash equivalents comprise cash balances and highly liquid investments purchased with original maturities of three</t>
        </is>
      </c>
    </row>
    <row r="8">
      <c r="A8" s="4" t="inlineStr">
        <is>
          <t>Marketable Securities, Policy [Policy Text Block]</t>
        </is>
      </c>
      <c r="B8" s="4" t="inlineStr">
        <is>
          <t>Investments: The Corporation's investments consist of term deposits and are classified as held-to-maturity securities. These investments are recorded at amortized cost. Investments with original maturities exceeding three one</t>
        </is>
      </c>
    </row>
    <row r="9">
      <c r="A9" s="4" t="inlineStr">
        <is>
          <t>Receivable [Policy Text Block]</t>
        </is>
      </c>
      <c r="B9" s="4" t="inlineStr">
        <is>
          <t>Receivables: Receivables are classified at amortized cost and recorded at the outstanding amount net of any provisions for uncollectible amount.</t>
        </is>
      </c>
    </row>
    <row r="10">
      <c r="A10" s="4" t="inlineStr">
        <is>
          <t>Deferred Charges, Policy [Policy Text Block]</t>
        </is>
      </c>
      <c r="B10" s="4" t="inlineStr">
        <is>
          <t>Deferred Financing Costs: Deferred financing costs consists of fees charged by underwriters, attorneys, accountants, and other fees directly attributable to future issuances of shares. Provided these costs are determined to be recoverable, these costs are deferred and charged subsequently against the gross proceeds of the related equity transaction when it occurs. If at such time, the Corporation deems that these costs are no</t>
        </is>
      </c>
    </row>
    <row r="11">
      <c r="A11" s="4" t="inlineStr">
        <is>
          <t>Assets Held For Sale Policy [Policy Text Block]</t>
        </is>
      </c>
      <c r="B11" s="4" t="inlineStr">
        <is>
          <t>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Assets once classified as held for sale, are not</t>
        </is>
      </c>
    </row>
    <row r="12">
      <c r="A12" s="4" t="inlineStr">
        <is>
          <t>Property, Plant and Equipment, Policy [Policy Text Block]</t>
        </is>
      </c>
      <c r="B12" s="4" t="inlineStr">
        <is>
          <t>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perating expenses in the Consolidated Statement of Loss and Comprehensive Loss. (ii) Subsequent costs: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The estimated useful lives and rates for the current and comparative periods are as follows: Assets Method Period/Rate Furniture and office equipment Declining balance 20% to 30% Computer equipment Declining balance 30% Laboratory equipment Declining balance 30% Production equipment Declining balance 10% to 30% Depreciation methods, useful lives and residual values are reviewed periodically and adjusted prospectively if appropriate.</t>
        </is>
      </c>
    </row>
    <row r="13">
      <c r="A13" s="4" t="inlineStr">
        <is>
          <t>Goodwill and Intangible Assets, Policy [Policy Text Block]</t>
        </is>
      </c>
      <c r="B13" s="4" t="inlineStr">
        <is>
          <t>Intangible assets: Intellectual property and licenses that are acquired by the Corporation from a third Amortization group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as follows: Assets Period (years) Patents 20 License 8 to 14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t>
        </is>
      </c>
    </row>
    <row r="14">
      <c r="A14" s="4" t="inlineStr">
        <is>
          <t>Research and Development Expense, Policy [Policy Text Block]</t>
        </is>
      </c>
      <c r="B14" s="4" t="inlineStr">
        <is>
          <t>Research and Development Costs Research and developments expenditures are expensed as incurred. These costs primarily consist of employees' salaries and benefits related to research and development activities, contractors and consultants that conduct the Corporation's clinical trials, independent auditors and consultants to perform investigation activities on behalf of the Corporation, laboratory material and small equipment, clinical trial materials, stock-based compensation expense, and other non-clinical costs and regulatory fees. Advance payments for goods and services that will be used in future research and development are recognized in prepaids or other assets and are expensed when the services are performed, or the goods are used.</t>
        </is>
      </c>
    </row>
    <row r="15">
      <c r="A15" s="4" t="inlineStr">
        <is>
          <t>Impairment or Disposal of Long-Lived Assets, Policy [Policy Text Block]</t>
        </is>
      </c>
      <c r="B15" s="4" t="inlineStr">
        <is>
          <t>Impairment of Long-Lived Assets: The Corporation reviews the recoverability of its long-lived assets whenever events or changes in circumstances indicate that it is carrying amount may not first $5,703 March 31, 2021, nil March 31, 2020.</t>
        </is>
      </c>
    </row>
    <row r="16">
      <c r="A16" s="4" t="inlineStr">
        <is>
          <t>Share-based Payment Arrangement [Policy Text Block]</t>
        </is>
      </c>
      <c r="B16" s="4" t="inlineStr">
        <is>
          <t>Stock based compensation: The Corporation has in place a stock option plan for directors, officers, employees, and consultants of the Corporation, with grants under the stock option plan approved by the Corporation's Board of Directors. The plan provides for the granting of options to purchase Common Shares and the exercise price of each option equals the closing trading price of Common Shares on the day prior to the grant. The terms and conditions for acquiring and exercising options are set by the Corporation's Board of Directors in accordance with and subject to the terms and conditions of the stock option plan. The Corporation measures the cost of such awards based on the fair value of the award at grant date, net of estimated forfeiture, and recognizes stock-based compensation expense in the Consolidated Statements of Loss and Comprehensive Loss on a graded vesting basis over the requisite service period. The requisite service period equals the vesting periods of the awards. The fair value of options is estimated for each tranche of an award that vests on a graded basis. The fair value of options is estimated using the Black-Scholes option pricing model, which uses various inputs including estimated fair value of the Common Shares at the grant date, expected term, estimated volatility, risk-free interest rate and expected dividend yields of the Common Shares. The Corporation applies an estimated forfeiture rate derived from historical employee termination behaviour. If the actual forfeitures differ from those estimated by management, adjustment to compensation expense may Non-employee stock-based compensation transactions in which the Corporation receives goods or services as consideration for its own equity instruments are accounted for as stock-based compensation transactions. The Corporation establishes the fair value at the grant date for non-employee awards and measures the fair value based on the fair value of equity instruments issued. The fair value of a non-employee award is estimated using the Black-Scholes option pricing model, which uses various inputs including estimated fair value of the Common Shares at the grant date, contractual term, estimated volatility, risk-free interest rate and expected dividend yields of the Common Shares.</t>
        </is>
      </c>
    </row>
    <row r="17">
      <c r="A17" s="4" t="inlineStr">
        <is>
          <t>Government Grants [Policy Text Block]</t>
        </is>
      </c>
      <c r="B17" s="4" t="inlineStr">
        <is>
          <t>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is>
      </c>
    </row>
    <row r="18">
      <c r="A18" s="4" t="inlineStr">
        <is>
          <t>Lessee, Leases [Policy Text Block]</t>
        </is>
      </c>
      <c r="B18" s="4" t="inlineStr">
        <is>
          <t>Leases: Adoption of Topic 842 On April 1, 2019, 842. no April 1, 2019, 842 Operating lease liabilities and their corresponding right-of-use assets are initially recorded based on the present value of lease payments over the expected remaining lease term. Certain adjustments to the right-of-use asset may not not The Corporation has elected not one not March 31, 2020, $147. two 8%. $80</t>
        </is>
      </c>
    </row>
    <row r="19">
      <c r="A19" s="4" t="inlineStr">
        <is>
          <t>Income Tax, Policy [Policy Text Block]</t>
        </is>
      </c>
      <c r="B19" s="4" t="inlineStr">
        <is>
          <t>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sed (settled) based on the rates that are enacted at the reporting date. Deferred tax assets and liabilities are offset if the Corporation has the right to set off the amount owed by with the amount owed by the other party, the Corporation intends to set off and the offset right is enforceable at law. A deferred tax asset is recognized for unused tax losses and tax credits, reduced by a valuation allowance to the extent that it is more likely than not not</t>
        </is>
      </c>
    </row>
    <row r="20">
      <c r="A20" s="4" t="inlineStr">
        <is>
          <t>Earnings Per Share, Policy [Policy Text Block]</t>
        </is>
      </c>
      <c r="B20" s="4" t="inlineStr">
        <is>
          <t>Earnings per share: The Corporation presents basic and diluted earnings per share ( EPS</t>
        </is>
      </c>
    </row>
    <row r="21">
      <c r="A21" s="4" t="inlineStr">
        <is>
          <t>Segment Reporting, Policy [Policy Text Block]</t>
        </is>
      </c>
      <c r="B21" s="4" t="inlineStr">
        <is>
          <t xml:space="preserve">Segment reporting: An operating segment is a component of the Corporation that engages in business activities from which it may one one $156 March 31, 2020 - $1,510 third </t>
        </is>
      </c>
    </row>
    <row r="22">
      <c r="A22" s="4" t="inlineStr">
        <is>
          <t>Debt, Policy [Policy Text Block]</t>
        </is>
      </c>
      <c r="B22" s="4" t="inlineStr">
        <is>
          <t>Convertible Debentures: The unsecured convertible debentures that existed in the financial statements for the year ended March 31, 2020, February 2020. not not not</t>
        </is>
      </c>
    </row>
    <row r="23">
      <c r="A23" s="4" t="inlineStr">
        <is>
          <t>Derivatives, Policy [Policy Text Block]</t>
        </is>
      </c>
      <c r="B23" s="4" t="inlineStr">
        <is>
          <t>Derivative financial instruments: The Corporation has issued warrants of which some are accounted for as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ial expenses.</t>
        </is>
      </c>
    </row>
    <row r="24">
      <c r="A24" s="4" t="inlineStr">
        <is>
          <t>Stockholders' Equity, Policy [Policy Text Block]</t>
        </is>
      </c>
      <c r="B24" s="4" t="inlineStr">
        <is>
          <t>Other equity instruments Warrants that do not</t>
        </is>
      </c>
    </row>
    <row r="25">
      <c r="A25" s="4" t="inlineStr">
        <is>
          <t>Fair Value Measurement, Policy [Policy Text Block]</t>
        </is>
      </c>
      <c r="B25" s="4" t="inlineStr">
        <is>
          <t>Fair Value Measurements Certain of the Corporation's accounting policies and disclosures require the determination of fair value, for both financial assets and liabilities. Fair values have been determined for measurement and/or disclosure purposes based on the following methods.</t>
        </is>
      </c>
    </row>
    <row r="26">
      <c r="A26" s="4" t="inlineStr">
        <is>
          <t>Fair Value of Financial Instruments, Policy [Policy Text Block]</t>
        </is>
      </c>
      <c r="B26" s="4" t="inlineStr">
        <is>
          <t>Financial assets and liabilities: In establishing fair value, the Corporation uses a fair value hierarchy based on levels as defined below: · Level 1: · Level 2: · Level 3: no The Corporation has determined that the carrying values of its short-term financial assets and liabilities (cash and cash equivalents, short-term investments and trade and other payables) approximate their fair value given the short-term nature of these instruments. The Corporation measured its derivative warrant liabilities at fair value on a recurring basis using level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Tables)</t>
        </is>
      </c>
      <c r="B1" s="2" t="inlineStr">
        <is>
          <t>12 Months Ended</t>
        </is>
      </c>
    </row>
    <row r="2">
      <c r="B2" s="2" t="inlineStr">
        <is>
          <t>Mar. 31, 2021</t>
        </is>
      </c>
    </row>
    <row r="3">
      <c r="A3" s="3" t="inlineStr">
        <is>
          <t>Notes Tables</t>
        </is>
      </c>
    </row>
    <row r="4">
      <c r="A4" s="4" t="inlineStr">
        <is>
          <t>Property, Plant and Equipment, Useful Lives and Rates [Table Text Block]</t>
        </is>
      </c>
      <c r="B4" s="4" t="inlineStr">
        <is>
          <t xml:space="preserve"> Assets Method Period/Rate Furniture and office equipment Declining balance 20% to 30% Computer equipment Declining balance 30% Laboratory equipment Declining balance 30% Production equipment Declining balance 10% to 30%</t>
        </is>
      </c>
    </row>
    <row r="5">
      <c r="A5" s="4" t="inlineStr">
        <is>
          <t>Schedule of Intangible Assets, Useful Life [Table Text Block]</t>
        </is>
      </c>
      <c r="B5" s="4" t="inlineStr">
        <is>
          <t xml:space="preserve"> Assets Period (years) Patents 20 License 8 to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2021 March 31, 2020 Notes $ $ Sales tax receivables 160 301 Government assistance 8 339 209 Interest receivable 13 11 Other receivables 18 25 Total receivables 530 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Mar. 31, 2021</t>
        </is>
      </c>
      <c r="C2" s="2" t="inlineStr">
        <is>
          <t>Mar. 31, 2020</t>
        </is>
      </c>
    </row>
    <row r="3">
      <c r="A3" s="4" t="inlineStr">
        <is>
          <t>Revenues from product sales</t>
        </is>
      </c>
      <c r="B3" s="6" t="n">
        <v>196</v>
      </c>
      <c r="C3" s="4" t="inlineStr">
        <is>
          <t xml:space="preserve"> </t>
        </is>
      </c>
    </row>
    <row r="4">
      <c r="A4" s="3" t="inlineStr">
        <is>
          <t>Operating Expenses</t>
        </is>
      </c>
    </row>
    <row r="5">
      <c r="A5" s="4" t="inlineStr">
        <is>
          <t>Cost of sales of products</t>
        </is>
      </c>
      <c r="B5" s="5" t="n">
        <v>-76</v>
      </c>
      <c r="C5" s="4" t="inlineStr">
        <is>
          <t xml:space="preserve"> </t>
        </is>
      </c>
    </row>
    <row r="6">
      <c r="A6" s="4" t="inlineStr">
        <is>
          <t>Research and development expenses, net of government assistance</t>
        </is>
      </c>
      <c r="B6" s="5" t="n">
        <v>-4173</v>
      </c>
      <c r="C6" s="5" t="n">
        <v>-15974</v>
      </c>
    </row>
    <row r="7">
      <c r="A7" s="4" t="inlineStr">
        <is>
          <t>General and administrative expenses</t>
        </is>
      </c>
      <c r="B7" s="5" t="n">
        <v>-5521</v>
      </c>
      <c r="C7" s="5" t="n">
        <v>-5799</v>
      </c>
    </row>
    <row r="8">
      <c r="A8" s="4" t="inlineStr">
        <is>
          <t>Sales and marketing</t>
        </is>
      </c>
      <c r="B8" s="5" t="n">
        <v>-1142</v>
      </c>
      <c r="C8" s="5" t="n">
        <v>-2665</v>
      </c>
    </row>
    <row r="9">
      <c r="A9" s="4" t="inlineStr">
        <is>
          <t>Impairment of Intangible assets</t>
        </is>
      </c>
      <c r="B9" s="5" t="n">
        <v>-3706</v>
      </c>
      <c r="C9" s="4" t="inlineStr">
        <is>
          <t xml:space="preserve"> </t>
        </is>
      </c>
    </row>
    <row r="10">
      <c r="A10" s="4" t="inlineStr">
        <is>
          <t>Impairment of Equipment</t>
        </is>
      </c>
      <c r="B10" s="5" t="n">
        <v>-1584</v>
      </c>
      <c r="C10" s="4" t="inlineStr">
        <is>
          <t xml:space="preserve"> </t>
        </is>
      </c>
    </row>
    <row r="11">
      <c r="A11" s="4" t="inlineStr">
        <is>
          <t>Impairment of Other assets and prepaid</t>
        </is>
      </c>
      <c r="B11" s="5" t="n">
        <v>-413</v>
      </c>
      <c r="C11" s="4" t="inlineStr">
        <is>
          <t xml:space="preserve"> </t>
        </is>
      </c>
    </row>
    <row r="12">
      <c r="A12" s="4" t="inlineStr">
        <is>
          <t>Loss from operating activities</t>
        </is>
      </c>
      <c r="B12" s="5" t="n">
        <v>-16419</v>
      </c>
      <c r="C12" s="5" t="n">
        <v>-24438</v>
      </c>
    </row>
    <row r="13">
      <c r="A13" s="4" t="inlineStr">
        <is>
          <t>Financial Expenses</t>
        </is>
      </c>
      <c r="B13" s="5" t="n">
        <v>-3259</v>
      </c>
      <c r="C13" s="5" t="n">
        <v>-1075</v>
      </c>
    </row>
    <row r="14">
      <c r="A14" s="4" t="inlineStr">
        <is>
          <t>Net loss and total comprehensive loss</t>
        </is>
      </c>
      <c r="B14" s="6" t="n">
        <v>-19678</v>
      </c>
      <c r="C14" s="6" t="n">
        <v>-25513</v>
      </c>
    </row>
    <row r="15">
      <c r="A15" s="4" t="inlineStr">
        <is>
          <t>Basic and diluted loss per share (in dollars per share)</t>
        </is>
      </c>
      <c r="B15" s="7" t="n">
        <v>-0.17</v>
      </c>
      <c r="C15" s="7" t="n">
        <v>-0.3</v>
      </c>
    </row>
    <row r="16">
      <c r="A16" s="4" t="inlineStr">
        <is>
          <t>Weighted average number of shares outstanding (in shares)</t>
        </is>
      </c>
      <c r="B16" s="5" t="n">
        <v>118625833</v>
      </c>
      <c r="C16" s="5" t="n">
        <v>845817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 (Tables)</t>
        </is>
      </c>
      <c r="B1" s="2" t="inlineStr">
        <is>
          <t>12 Months Ended</t>
        </is>
      </c>
    </row>
    <row r="2">
      <c r="B2" s="2" t="inlineStr">
        <is>
          <t>Mar. 31, 2021</t>
        </is>
      </c>
    </row>
    <row r="3">
      <c r="A3" s="3" t="inlineStr">
        <is>
          <t>Notes Tables</t>
        </is>
      </c>
    </row>
    <row r="4">
      <c r="A4" s="4" t="inlineStr">
        <is>
          <t>Marketable Securities [Table Text Block]</t>
        </is>
      </c>
      <c r="B4" s="4" t="inlineStr">
        <is>
          <t xml:space="preserve"> March 31, 2021 March 31, 2020 $ $ Term deposits issued in US currency earning interest at ranges between 0.23% and 0.40% and maturing on various dates from June 22, 2021 to July 27, 2021 7,542 - Term deposits issued in CAD currency earning interest at ranges between 0.58% and 0.67% and maturing on various dates from April 16, 2021 to July 27, 2021 2,247 - Total investments 9,789 - Short-term investments 9,789 - Investment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ssets Held for Sale (Tables)</t>
        </is>
      </c>
      <c r="B1" s="2" t="inlineStr">
        <is>
          <t>12 Months Ended</t>
        </is>
      </c>
    </row>
    <row r="2">
      <c r="B2" s="2" t="inlineStr">
        <is>
          <t>Mar. 31, 2021</t>
        </is>
      </c>
    </row>
    <row r="3">
      <c r="A3" s="3" t="inlineStr">
        <is>
          <t>Notes Tables</t>
        </is>
      </c>
    </row>
    <row r="4">
      <c r="A4" s="4" t="inlineStr">
        <is>
          <t>Disposal Groups, Including Discontinued Operations [Table Text Block]</t>
        </is>
      </c>
      <c r="B4" s="4" t="inlineStr">
        <is>
          <t xml:space="preserve"> March 31, March 31, $ $ Other assets 387 668 Equipment 381 1,910 768 2,578 March 31, 2021 Cost Accumulated Impairment Net book $ $ $ $ Furniture and office equipment 17 (5 ) - 12 Computer equipment 148 (30 ) (54 ) 64 Laboratory equipment 756 (436 ) (171 ) 149 Production equipment 2,538 (1,023 ) (1,359 ) 156 3,459 (1,494 ) (1,584 ) 381 March 31, 2020 Cost Accumulated Net book value $ $ $ Furniture and office equipment 15 3 12 Computer equipment 64 18 46 Laboratory equipment 684 343 341 Production equipment 2,341 830 1,511 3,104 1,194 1,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 8 - Government Assistance (Tables)</t>
        </is>
      </c>
      <c r="B1" s="2" t="inlineStr">
        <is>
          <t>12 Months Ended</t>
        </is>
      </c>
    </row>
    <row r="2">
      <c r="B2" s="2" t="inlineStr">
        <is>
          <t>Mar. 31, 2021</t>
        </is>
      </c>
    </row>
    <row r="3">
      <c r="A3" s="3" t="inlineStr">
        <is>
          <t>Notes Tables</t>
        </is>
      </c>
    </row>
    <row r="4">
      <c r="A4" s="4" t="inlineStr">
        <is>
          <t>Schedule of Government Assistance [Table Text Block]</t>
        </is>
      </c>
      <c r="B4" s="4" t="inlineStr">
        <is>
          <t xml:space="preserve"> March 31, March 31, $ $ Investment tax credit 339 182 Government grant - 27 Total government assistance 339 209 </t>
        </is>
      </c>
    </row>
    <row r="5">
      <c r="A5" s="4" t="inlineStr">
        <is>
          <t>Summary of Tax Credit Carryforwards [Table Text Block]</t>
        </is>
      </c>
      <c r="B5" s="4" t="inlineStr">
        <is>
          <t xml:space="preserve"> March 31, 2021 Federal Provincial $ $ Tax losses carried forward 2028 568 568 2029 1,296 1,290 2030 1,649 1,642 2031 1,800 1,784 2032 1,476 1,453 2033 2,864 2,864 2034 3,658 3,549 2035 4,374 4,374 2036 6,435 6,337 2037 398 394 2038 13,803 13,748 2039 32,252 32,209 2040 23,451 23,315 2041 14,279 14,279 108,303 107,808 Research and development expenses, without time limitation 19,905 21,203 Tax credit carry forwards 2,968 - Other deductible temporary differences, without time limitation 8,249 - </t>
        </is>
      </c>
    </row>
    <row r="6">
      <c r="A6" s="4" t="inlineStr">
        <is>
          <t>Investment Tax Credit Carryforward [Member]</t>
        </is>
      </c>
    </row>
    <row r="7">
      <c r="A7" s="3" t="inlineStr">
        <is>
          <t>Notes Tables</t>
        </is>
      </c>
    </row>
    <row r="8">
      <c r="A8" s="4" t="inlineStr">
        <is>
          <t>Summary of Tax Credit Carryforwards [Table Text Block]</t>
        </is>
      </c>
      <c r="B8" s="4" t="inlineStr">
        <is>
          <t xml:space="preserve"> $ 2029 9 2030 23 2031 36 2032 343 2033 351 2034 347 2035 413 2036 228 2037 251 2038 180 2039 247 2040 369 2041 170 2,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Trade and Other Payables (Tables)</t>
        </is>
      </c>
      <c r="B1" s="2" t="inlineStr">
        <is>
          <t>12 Months Ended</t>
        </is>
      </c>
    </row>
    <row r="2">
      <c r="B2" s="2" t="inlineStr">
        <is>
          <t>Mar. 31, 2021</t>
        </is>
      </c>
    </row>
    <row r="3">
      <c r="A3" s="3" t="inlineStr">
        <is>
          <t>Notes Tables</t>
        </is>
      </c>
    </row>
    <row r="4">
      <c r="A4" s="4" t="inlineStr">
        <is>
          <t>Schedule of Accounts Payable and Accrued Liabilities [Table Text Block]</t>
        </is>
      </c>
      <c r="B4" s="4" t="inlineStr">
        <is>
          <t xml:space="preserve"> March 31, 2021 March 31, 2020 $ $ Trade payables 115 1,713 Accrued liabilities and other payables 607 4,247 Employee salaries and benefits payable 771 1,359 Total trade and other payables 1,493 7,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Derivative Warrant Liabilities (Tables)</t>
        </is>
      </c>
      <c r="B1" s="2" t="inlineStr">
        <is>
          <t>12 Months Ended</t>
        </is>
      </c>
    </row>
    <row r="2">
      <c r="B2" s="2" t="inlineStr">
        <is>
          <t>Mar. 31, 2021</t>
        </is>
      </c>
    </row>
    <row r="3">
      <c r="A3" s="3" t="inlineStr">
        <is>
          <t>Notes Tables</t>
        </is>
      </c>
    </row>
    <row r="4">
      <c r="A4" s="4" t="inlineStr">
        <is>
          <t>Schedule of Derivative Liabilities at Fair Value [Table Text Block]</t>
        </is>
      </c>
      <c r="B4" s="4" t="inlineStr">
        <is>
          <t xml:space="preserve"> Warrants issued May 2018 Warrants issued December 27, 2017 March 31, March 31, March 31, March 31, $ $ $ $ Balance – beginning of year 1,146 6,177 1,247 6,005 Issued during the year - - Amount transferred to Equity - (6,072 ) - (4,770 ) Change in fair value 1,252 1,115 1,174 1 Translation effect 199 (74 ) 201 (11 ) Balance – end of year 2,597 1,146 2,622 1,247 Fair value per warrant issuable 0.39 0.17 0.37 0.18 </t>
        </is>
      </c>
    </row>
    <row r="5">
      <c r="A5" s="4" t="inlineStr">
        <is>
          <t>Fair Value Measurement Inputs and Valuation Techniques [Table Text Block]</t>
        </is>
      </c>
      <c r="B5" s="4" t="inlineStr">
        <is>
          <t xml:space="preserve"> Warrant liabilities issued May 2018 Warrant liabilities issued December 27, 2017 March 31, $ March 31, $ March 31, March 31, Exercise price CAD $1.31 CAD $1.31 USD $1.26 USD $1.26 Share price CAD $0.76 CAD $0.53 USD $0.60 USD $0.38 Risk-free interest 1.39 % 0.66 % 0.92 % 0.37 % Contractual life (years) 2.11 3.11 1.74 2.74 Expected volatility 156.00 % 107.59 % 171.12 % 12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Unsecured Convertible Debentures (Tables)</t>
        </is>
      </c>
      <c r="B1" s="2" t="inlineStr">
        <is>
          <t>12 Months Ended</t>
        </is>
      </c>
    </row>
    <row r="2">
      <c r="B2" s="2" t="inlineStr">
        <is>
          <t>Mar. 31, 2021</t>
        </is>
      </c>
    </row>
    <row r="3">
      <c r="A3" s="3" t="inlineStr">
        <is>
          <t>Notes Tables</t>
        </is>
      </c>
    </row>
    <row r="4">
      <c r="A4" s="4" t="inlineStr">
        <is>
          <t>Convertible Debt [Table Text Block]</t>
        </is>
      </c>
      <c r="B4" s="4" t="inlineStr">
        <is>
          <t xml:space="preserve"> Liability component Equity component Total Private Placement $ $ $ Balance at March 31, 2019 1,361 220 1,581 Accretion of interest on convertible debenture 145 - 145 Translation effect 50 - 50 Shares issued upon exercise of warrants - (33 ) (33 ) Payment upon maturity of debentures (1,556 ) - (1,556 ) Balance at March 31, 2020 - 187 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Capital and Other Components of Equity (Tables)</t>
        </is>
      </c>
      <c r="B1" s="2" t="inlineStr">
        <is>
          <t>12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March 31, 2021 March 31, 2020 Number Amount Number Amount $ $ Liability May 2018 public offering warrants 2018 (i) 6,593,750 2,597 6,593,750 1,146 Series December 2017 U.S. public offering warrants 2017 (ii) 7,072,962 2,622 7,072,962 1,247 13,666,712 5,219 13,666,712 2,393 Equity Public offering warrants Public offering broker warrants May 2018 (iii) 1 - 222,976 89 Public offering U.S. broker warrants December 2017 (iv) 259,121 161 259,121 161 Public offering warrants February 2017 (v) 1,723,934 631 1,723,934 631 1,983,056 792 2,206,031 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Financial Expenses (Tables)</t>
        </is>
      </c>
      <c r="B1" s="2" t="inlineStr">
        <is>
          <t>12 Months Ended</t>
        </is>
      </c>
    </row>
    <row r="2">
      <c r="B2" s="2" t="inlineStr">
        <is>
          <t>Mar. 31, 2021</t>
        </is>
      </c>
    </row>
    <row r="3">
      <c r="A3" s="3" t="inlineStr">
        <is>
          <t>Notes Tables</t>
        </is>
      </c>
    </row>
    <row r="4">
      <c r="A4" s="4" t="inlineStr">
        <is>
          <t>Schedule of Other Nonoperating Income (Expense) [Table Text Block]</t>
        </is>
      </c>
      <c r="B4" s="4" t="inlineStr">
        <is>
          <t xml:space="preserve"> March 31, March 31, $ $ Foreign exchange gain (loss) (676) (2 ) Interest payable on convertible debenture - (102 ) Accretion of interest on convertible debenture - (145 ) Financing costs (264 ) (46 ) Interest income 107 336 Change in fair value of warrant liabilities (2,426) (1,116 ) Financial expenses (3,259) (1,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 Based Compensation (Tables)</t>
        </is>
      </c>
      <c r="B1" s="2" t="inlineStr">
        <is>
          <t>12 Months Ended</t>
        </is>
      </c>
    </row>
    <row r="2">
      <c r="B2" s="2" t="inlineStr">
        <is>
          <t>Mar. 31, 2021</t>
        </is>
      </c>
    </row>
    <row r="3">
      <c r="A3" s="3" t="inlineStr">
        <is>
          <t>Notes Tables</t>
        </is>
      </c>
    </row>
    <row r="4">
      <c r="A4" s="4" t="inlineStr">
        <is>
          <t>Share-based Payment Arrangement, Option, Activity [Table Text Block]</t>
        </is>
      </c>
      <c r="B4" s="4" t="inlineStr">
        <is>
          <t xml:space="preserve"> Number of Weighted average Weighted average CAD $ CAD $ Outstanding, March 31, 2019 4,046,677 1.25 0.81 Granted 6,140,517 0.85 0.85 Exercised (30,874 ) 0.81 0.79 Forfeited (212,334 ) 1.62 1.16 Expired (7,500 ) 6.50 3.02 Outstanding, March 31, 2020 9,936,486 1.00 0.83 Granted - - - Exercised (241,750) 0.62 0.47 Forfeited (2,399,817) 0.90 0.74 Expired - - - Outstanding, March 31, 2021 7,294,919 1.04 0.87 Exercisable at end of year 5,025,583 1.17 0.93 March 31, March 31, Weighted average fair value of the options granted to employees and directors of the Corporation - CAD$0.85 </t>
        </is>
      </c>
    </row>
    <row r="5">
      <c r="A5" s="4" t="inlineStr">
        <is>
          <t>Share-based Payment Arrangement, Expensed and Capitalized, Amount [Table Text Block]</t>
        </is>
      </c>
      <c r="B5" s="4" t="inlineStr">
        <is>
          <t xml:space="preserve"> March 31, March 31, $ $ Research and development expenses 353 443 General and administrative expenses 828 1,217 Sales and marketing expenses (7) 293 1,174 1,953 </t>
        </is>
      </c>
    </row>
    <row r="6">
      <c r="A6" s="4" t="inlineStr">
        <is>
          <t>Schedule of Nonvested Option Activity [Table Text Block]</t>
        </is>
      </c>
      <c r="B6" s="4" t="inlineStr">
        <is>
          <t xml:space="preserve"> Number of Weighted average CAD ($) Non- vested, March 31, 2020 6,764,252 0.83 Options granted - - Options vested 1,720,280 0.83 Options forfeited and cancelled 2,774,636 0.90 Non- vested, March 31, 2021 2,269,336 0.76 </t>
        </is>
      </c>
    </row>
    <row r="7">
      <c r="A7" s="4" t="inlineStr">
        <is>
          <t>Schedule of Share-based Payment Award, Stock Options, Valuation Assumptions [Table Text Block]</t>
        </is>
      </c>
      <c r="B7" s="4" t="inlineStr">
        <is>
          <t xml:space="preserve"> March 31, 2020 Exercise price $ 0.85 Share price $ 1.09 Dividend — Risk-free interest 0.88 % Estimated life (years) 5.71 Expected volatility 99.11 </t>
        </is>
      </c>
    </row>
    <row r="8">
      <c r="A8" s="4" t="inlineStr">
        <is>
          <t>Share-based Payment Arrangement, Option, Exercise Price Range [Table Text Block]</t>
        </is>
      </c>
      <c r="B8" s="4" t="inlineStr">
        <is>
          <t xml:space="preserve"> March 31, 2021 Exercise price CAD Weighted average remaining contractual life Number of options outstanding Number of options exercisable $ 0.53 – 0.65 8.99 2,418,167 988,167 $ 0.66 – 1.02 7.25 1,527,573 1,300,529 $ 1.03 – 1.42 8.04 1,680,058 1,067,766 $ 1.43 – 1.61 2.11 525,000 525,000 $ 1.62 – 1.71 5.90 108,333 108,333 $ 1.72 – 1.88 6.20 737,500 737,500 $ 1.89 – 3.25 2.16 262,500 262,500 $ 3.26 – 4.65 1.17 22,500 22,500 $ 4.66 – 4.80 1.38 13,288 13,288 7.31 7,294,919 5,025,5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7 - Supplemental Cash Flow Disclosure (Tables)</t>
        </is>
      </c>
      <c r="B1" s="2" t="inlineStr">
        <is>
          <t>12 Months Ended</t>
        </is>
      </c>
    </row>
    <row r="2">
      <c r="B2" s="2" t="inlineStr">
        <is>
          <t>Mar. 31, 2021</t>
        </is>
      </c>
    </row>
    <row r="3">
      <c r="A3" s="3" t="inlineStr">
        <is>
          <t>Notes Tables</t>
        </is>
      </c>
    </row>
    <row r="4">
      <c r="A4" s="4" t="inlineStr">
        <is>
          <t>Cash Flow, Operating Capital [Table Text Block]</t>
        </is>
      </c>
      <c r="B4" s="4" t="inlineStr">
        <is>
          <t xml:space="preserve"> March 31, March 31, $ $ Receivables 58 581 Prepaid expenses 672 (185 ) Trade and other payables (6,701) (3,389 ) Total changes in working capital items (5,971) (2,993 )</t>
        </is>
      </c>
    </row>
    <row r="5">
      <c r="A5" s="4" t="inlineStr">
        <is>
          <t>Schedule of Cash Flow, Supplemental Disclosures [Table Text Block]</t>
        </is>
      </c>
      <c r="B5" s="4" t="inlineStr">
        <is>
          <t xml:space="preserve"> March 31, March 31, $ $ ATM transaction costs included in trade and other payables 18 - Shares issued as settlement - 738 Deferred financing costs reclassified to Equity (23) 40 Fair value of derivative warrants liability reclassified to equity - 10,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31, 2019</t>
        </is>
      </c>
      <c r="B2" s="5" t="n">
        <v>78132734</v>
      </c>
    </row>
    <row r="3">
      <c r="A3" s="4" t="inlineStr">
        <is>
          <t>Balance at Mar. 31, 2019</t>
        </is>
      </c>
      <c r="B3" s="6" t="n">
        <v>110857</v>
      </c>
      <c r="C3" s="6" t="n">
        <v>8150</v>
      </c>
      <c r="D3" s="6" t="n">
        <v>-7135</v>
      </c>
      <c r="E3" s="6" t="n">
        <v>-100827</v>
      </c>
      <c r="F3" s="6" t="n">
        <v>11045</v>
      </c>
    </row>
    <row r="4">
      <c r="A4" s="4" t="inlineStr">
        <is>
          <t>Net loss and total comprehensive loss for the period</t>
        </is>
      </c>
      <c r="B4" s="4" t="inlineStr">
        <is>
          <t xml:space="preserve"> </t>
        </is>
      </c>
      <c r="C4" s="4" t="inlineStr">
        <is>
          <t xml:space="preserve"> </t>
        </is>
      </c>
      <c r="D4" s="4" t="inlineStr">
        <is>
          <t xml:space="preserve"> </t>
        </is>
      </c>
      <c r="E4" s="5" t="n">
        <v>-25513</v>
      </c>
      <c r="F4" s="5" t="n">
        <v>-25513</v>
      </c>
    </row>
    <row r="5">
      <c r="A5" s="4" t="inlineStr">
        <is>
          <t>Cumulative translation adjustment</t>
        </is>
      </c>
      <c r="B5" s="4" t="inlineStr">
        <is>
          <t xml:space="preserve"> </t>
        </is>
      </c>
      <c r="C5" s="4" t="inlineStr">
        <is>
          <t xml:space="preserve"> </t>
        </is>
      </c>
      <c r="D5" s="5" t="n">
        <v>-752</v>
      </c>
      <c r="E5" s="4" t="inlineStr">
        <is>
          <t xml:space="preserve"> </t>
        </is>
      </c>
      <c r="F5" s="5" t="n">
        <v>-752</v>
      </c>
    </row>
    <row r="6">
      <c r="A6" s="4" t="inlineStr">
        <is>
          <t>Warrants exercised (in shares)</t>
        </is>
      </c>
      <c r="B6" s="5" t="n">
        <v>7056103</v>
      </c>
    </row>
    <row r="7">
      <c r="A7" s="4" t="inlineStr">
        <is>
          <t>Warrants exercised</t>
        </is>
      </c>
      <c r="B7" s="6" t="n">
        <v>18810</v>
      </c>
      <c r="C7" s="5" t="n">
        <v>-262</v>
      </c>
      <c r="D7" s="4" t="inlineStr">
        <is>
          <t xml:space="preserve"> </t>
        </is>
      </c>
      <c r="E7" s="4" t="inlineStr">
        <is>
          <t xml:space="preserve"> </t>
        </is>
      </c>
      <c r="F7" s="5" t="n">
        <v>18548</v>
      </c>
    </row>
    <row r="8">
      <c r="A8" s="4" t="inlineStr">
        <is>
          <t>Stock Issued During Period, Shares, New Issues (in shares)</t>
        </is>
      </c>
      <c r="B8" s="5" t="n">
        <v>4065986</v>
      </c>
    </row>
    <row r="9">
      <c r="A9" s="4" t="inlineStr">
        <is>
          <t>Net proceeds from shares issued under the at-the-market (ATM) program</t>
        </is>
      </c>
      <c r="B9" s="6" t="n">
        <v>6941</v>
      </c>
      <c r="C9" s="4" t="inlineStr">
        <is>
          <t xml:space="preserve"> </t>
        </is>
      </c>
      <c r="D9" s="4" t="inlineStr">
        <is>
          <t xml:space="preserve"> </t>
        </is>
      </c>
      <c r="E9" s="4" t="inlineStr">
        <is>
          <t xml:space="preserve"> </t>
        </is>
      </c>
      <c r="F9" s="5" t="n">
        <v>6941</v>
      </c>
    </row>
    <row r="10">
      <c r="A10" s="4" t="inlineStr">
        <is>
          <t>Stock based compensation</t>
        </is>
      </c>
      <c r="B10" s="6" t="n">
        <v>78</v>
      </c>
      <c r="C10" s="5" t="n">
        <v>1909</v>
      </c>
      <c r="D10" s="4" t="inlineStr">
        <is>
          <t xml:space="preserve"> </t>
        </is>
      </c>
      <c r="E10" s="4" t="inlineStr">
        <is>
          <t xml:space="preserve"> </t>
        </is>
      </c>
      <c r="F10" s="5" t="n">
        <v>1987</v>
      </c>
    </row>
    <row r="11">
      <c r="A11" s="4" t="inlineStr">
        <is>
          <t>Shares issued as a settlement (in shares)</t>
        </is>
      </c>
      <c r="B11" s="5" t="n">
        <v>900000</v>
      </c>
    </row>
    <row r="12">
      <c r="A12" s="4" t="inlineStr">
        <is>
          <t>Shares issued as a settlement</t>
        </is>
      </c>
      <c r="B12" s="6" t="n">
        <v>738</v>
      </c>
      <c r="C12" s="4" t="inlineStr">
        <is>
          <t xml:space="preserve"> </t>
        </is>
      </c>
      <c r="D12" s="4" t="inlineStr">
        <is>
          <t xml:space="preserve"> </t>
        </is>
      </c>
      <c r="E12" s="4" t="inlineStr">
        <is>
          <t xml:space="preserve"> </t>
        </is>
      </c>
      <c r="F12" s="5" t="n">
        <v>738</v>
      </c>
    </row>
    <row r="13">
      <c r="A13" s="4" t="inlineStr">
        <is>
          <t>Stock based compensation (in shares)</t>
        </is>
      </c>
      <c r="B13" s="5" t="n">
        <v>54626</v>
      </c>
    </row>
    <row r="14">
      <c r="A14" s="4" t="inlineStr">
        <is>
          <t>Balance (in shares) at Mar. 31, 2020</t>
        </is>
      </c>
      <c r="B14" s="5" t="n">
        <v>90209449</v>
      </c>
    </row>
    <row r="15">
      <c r="A15" s="4" t="inlineStr">
        <is>
          <t>Balance at Mar. 31, 2020</t>
        </is>
      </c>
      <c r="B15" s="6" t="n">
        <v>137424</v>
      </c>
      <c r="C15" s="5" t="n">
        <v>9797</v>
      </c>
      <c r="D15" s="5" t="n">
        <v>-7887</v>
      </c>
      <c r="E15" s="5" t="n">
        <v>-126340</v>
      </c>
      <c r="F15" s="5" t="n">
        <v>12994</v>
      </c>
    </row>
    <row r="16">
      <c r="A16" s="4" t="inlineStr">
        <is>
          <t>Net loss and total comprehensive loss for the period</t>
        </is>
      </c>
      <c r="B16" s="4" t="inlineStr">
        <is>
          <t xml:space="preserve"> </t>
        </is>
      </c>
      <c r="C16" s="4" t="inlineStr">
        <is>
          <t xml:space="preserve"> </t>
        </is>
      </c>
      <c r="D16" s="4" t="inlineStr">
        <is>
          <t xml:space="preserve"> </t>
        </is>
      </c>
      <c r="E16" s="5" t="n">
        <v>-19678</v>
      </c>
      <c r="F16" s="5" t="n">
        <v>-19678</v>
      </c>
    </row>
    <row r="17">
      <c r="A17" s="4" t="inlineStr">
        <is>
          <t>Cumulative translation adjustment</t>
        </is>
      </c>
      <c r="B17" s="4" t="inlineStr">
        <is>
          <t xml:space="preserve"> </t>
        </is>
      </c>
      <c r="C17" s="4" t="inlineStr">
        <is>
          <t xml:space="preserve"> </t>
        </is>
      </c>
      <c r="D17" s="5" t="n">
        <v>1554</v>
      </c>
      <c r="E17" s="4" t="inlineStr">
        <is>
          <t xml:space="preserve"> </t>
        </is>
      </c>
      <c r="F17" s="5" t="n">
        <v>1554</v>
      </c>
    </row>
    <row r="18">
      <c r="A18" s="4" t="inlineStr">
        <is>
          <t>Warrants exercised (in shares)</t>
        </is>
      </c>
      <c r="B18" s="5" t="n">
        <v>222975</v>
      </c>
    </row>
    <row r="19">
      <c r="A19" s="4" t="inlineStr">
        <is>
          <t>Warrants exercised</t>
        </is>
      </c>
      <c r="B19" s="6" t="n">
        <v>274</v>
      </c>
      <c r="C19" s="5" t="n">
        <v>-91</v>
      </c>
      <c r="D19" s="4" t="inlineStr">
        <is>
          <t xml:space="preserve"> </t>
        </is>
      </c>
      <c r="E19" s="4" t="inlineStr">
        <is>
          <t xml:space="preserve"> </t>
        </is>
      </c>
      <c r="F19" s="5" t="n">
        <v>183</v>
      </c>
    </row>
    <row r="20">
      <c r="A20" s="4" t="inlineStr">
        <is>
          <t>Stock Issued During Period, Shares, New Issues (in shares)</t>
        </is>
      </c>
      <c r="B20" s="5" t="n">
        <v>117724769</v>
      </c>
    </row>
    <row r="21">
      <c r="A21" s="4" t="inlineStr">
        <is>
          <t>Net proceeds from shares issued under the at-the-market (ATM) program</t>
        </is>
      </c>
      <c r="B21" s="6" t="n">
        <v>59336</v>
      </c>
      <c r="C21" s="4" t="inlineStr">
        <is>
          <t xml:space="preserve"> </t>
        </is>
      </c>
      <c r="D21" s="4" t="inlineStr">
        <is>
          <t xml:space="preserve"> </t>
        </is>
      </c>
      <c r="E21" s="4" t="inlineStr">
        <is>
          <t xml:space="preserve"> </t>
        </is>
      </c>
      <c r="F21" s="5" t="n">
        <v>59336</v>
      </c>
    </row>
    <row r="22">
      <c r="A22" s="4" t="inlineStr">
        <is>
          <t>Stock based compensation</t>
        </is>
      </c>
      <c r="B22" s="6" t="n">
        <v>160</v>
      </c>
      <c r="C22" s="5" t="n">
        <v>1111</v>
      </c>
      <c r="D22" s="4" t="inlineStr">
        <is>
          <t xml:space="preserve"> </t>
        </is>
      </c>
      <c r="E22" s="4" t="inlineStr">
        <is>
          <t xml:space="preserve"> </t>
        </is>
      </c>
      <c r="F22" s="5" t="n">
        <v>1271</v>
      </c>
    </row>
    <row r="23">
      <c r="A23" s="4" t="inlineStr">
        <is>
          <t>Balance (in shares) at Mar. 31, 2021</t>
        </is>
      </c>
      <c r="B23" s="5" t="n">
        <v>208375549</v>
      </c>
    </row>
    <row r="24">
      <c r="A24" s="4" t="inlineStr">
        <is>
          <t>Balance at Mar. 31, 2021</t>
        </is>
      </c>
      <c r="B24" s="6" t="n">
        <v>197194</v>
      </c>
      <c r="C24" s="6" t="n">
        <v>10817</v>
      </c>
      <c r="D24" s="6" t="n">
        <v>-6333</v>
      </c>
      <c r="E24" s="6" t="n">
        <v>-146018</v>
      </c>
      <c r="F24" s="6" t="n">
        <v>55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8 - Income Taxes (Tables)</t>
        </is>
      </c>
      <c r="B1" s="2" t="inlineStr">
        <is>
          <t>12 Months Ended</t>
        </is>
      </c>
    </row>
    <row r="2">
      <c r="B2" s="2" t="inlineStr">
        <is>
          <t>Mar. 31, 2021</t>
        </is>
      </c>
    </row>
    <row r="3">
      <c r="A3" s="3" t="inlineStr">
        <is>
          <t>Notes Tables</t>
        </is>
      </c>
    </row>
    <row r="4">
      <c r="A4" s="4" t="inlineStr">
        <is>
          <t>Schedule of Effective Income Tax Rate Reconciliation [Table Text Block]</t>
        </is>
      </c>
      <c r="B4" s="4" t="inlineStr">
        <is>
          <t xml:space="preserve"> March 31, March 31, $ $ Loss before income taxes (19,678) (25,513 ) Basic combined Canadian statutory income tax rate 1 26.50% 26.58 % Computed income tax recovery (5,105) (6,781 ) Increase resulting from: Non-deductible stock-based compensation 311 519 Non-deductible change in fair value of warrants 643 205 Change in valuation allowance 4,162 6,004 Other – Foreign exchange (11) 20 Other - 33 Total tax (recovery) expense - - </t>
        </is>
      </c>
    </row>
    <row r="5">
      <c r="A5" s="4" t="inlineStr">
        <is>
          <t>Schedule of Deferred Tax Assets and Liabilities [Table Text Block]</t>
        </is>
      </c>
      <c r="B5" s="4" t="inlineStr">
        <is>
          <t xml:space="preserve"> March 31, 2021 March 31, 2020 $ $ Deferred tax assets Tax losses carried forward 28,643 22,052 Research and development expenses 5,424 4,544 Property, plan and equipment 933 324 Intangible assets - 1 Financing expenses 1,167 998 Tax credit carry forwards 2,968 2,468 Other temporary differences 86 76 Deferred tax assets 39,221- 30,463 Deferred tax liabilities Tax basis of unsecured convertible debentures in excess of carrying value - - Deferred tax liabilities - - Valuation allowance (39,221) (30,463 ) Net deferred tax assets - - </t>
        </is>
      </c>
    </row>
    <row r="6">
      <c r="A6" s="4" t="inlineStr">
        <is>
          <t>Summary of Tax Credit Carryforwards [Table Text Block]</t>
        </is>
      </c>
      <c r="B6" s="4" t="inlineStr">
        <is>
          <t xml:space="preserve"> March 31, 2021 Federal Provincial $ $ Tax losses carried forward 2028 568 568 2029 1,296 1,290 2030 1,649 1,642 2031 1,800 1,784 2032 1,476 1,453 2033 2,864 2,864 2034 3,658 3,549 2035 4,374 4,374 2036 6,435 6,337 2037 398 394 2038 13,803 13,748 2039 32,252 32,209 2040 23,451 23,315 2041 14,279 14,279 108,303 107,808 Research and development expenses, without time limitation 19,905 21,203 Tax credit carry forwards 2,968 - Other deductible temporary differences, without time limitation 8,249 - </t>
        </is>
      </c>
    </row>
    <row r="7">
      <c r="A7" s="4" t="inlineStr">
        <is>
          <t>Summary of Income Tax Contingencies [Table Text Block]</t>
        </is>
      </c>
      <c r="B7" s="4" t="inlineStr">
        <is>
          <t xml:space="preserve"> March 31, March 31, $ $ Beginning of year: Increase (decrease) resulting from: Positions taken in the current year - 164 Change in valuation allowance - (164 ) End of year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2 - Summary of Significant Accounting Policies (Details Textual)</t>
        </is>
      </c>
      <c r="B1" s="2" t="inlineStr">
        <is>
          <t>12 Months Ended</t>
        </is>
      </c>
    </row>
    <row r="2">
      <c r="B2" s="2" t="inlineStr">
        <is>
          <t>Mar. 31, 2021USD ($)</t>
        </is>
      </c>
      <c r="C2" s="2" t="inlineStr">
        <is>
          <t>Mar. 31, 2020USD ($)</t>
        </is>
      </c>
    </row>
    <row r="3">
      <c r="A3" s="4" t="inlineStr">
        <is>
          <t>Cash, Cash Equivalents, and Short-term Investments, Total</t>
        </is>
      </c>
      <c r="B3" s="6" t="n">
        <v>60700000</v>
      </c>
    </row>
    <row r="4">
      <c r="A4" s="4" t="inlineStr">
        <is>
          <t>Liabilities, Current, Total</t>
        </is>
      </c>
      <c r="B4" s="5" t="n">
        <v>1579000</v>
      </c>
      <c r="C4" s="6" t="n">
        <v>7395000</v>
      </c>
    </row>
    <row r="5">
      <c r="A5" s="4" t="inlineStr">
        <is>
          <t>Asset Impairment Charges, Total</t>
        </is>
      </c>
      <c r="B5" s="5" t="n">
        <v>5703000</v>
      </c>
      <c r="C5" s="5" t="n">
        <v>0</v>
      </c>
    </row>
    <row r="6">
      <c r="A6" s="4" t="inlineStr">
        <is>
          <t>Operating Lease, Right-of-Use Asset</t>
        </is>
      </c>
      <c r="B6" s="6" t="n">
        <v>86000</v>
      </c>
      <c r="C6" s="5" t="n">
        <v>147000</v>
      </c>
    </row>
    <row r="7">
      <c r="A7" s="4" t="inlineStr">
        <is>
          <t>Lessee, Operating Lease, Term of Contract (Year)</t>
        </is>
      </c>
      <c r="B7" s="4" t="inlineStr">
        <is>
          <t>2 years</t>
        </is>
      </c>
    </row>
    <row r="8">
      <c r="A8" s="4" t="inlineStr">
        <is>
          <t>Lessee, Operating Lease, Discount Rate</t>
        </is>
      </c>
      <c r="B8" s="4" t="inlineStr">
        <is>
          <t>8.00%</t>
        </is>
      </c>
    </row>
    <row r="9">
      <c r="A9" s="4" t="inlineStr">
        <is>
          <t>Lessee, Operating Lease, Liability, Undiscounted Excess Amount</t>
        </is>
      </c>
      <c r="B9" s="6" t="n">
        <v>80000</v>
      </c>
    </row>
    <row r="10">
      <c r="A10" s="4" t="inlineStr">
        <is>
          <t>Number of Reportable Segments</t>
        </is>
      </c>
      <c r="B10" s="5" t="n">
        <v>1</v>
      </c>
    </row>
    <row r="11">
      <c r="A11" s="4" t="inlineStr">
        <is>
          <t>Assets, Total</t>
        </is>
      </c>
      <c r="B11" s="6" t="n">
        <v>62458000</v>
      </c>
      <c r="C11" s="5" t="n">
        <v>22853000</v>
      </c>
    </row>
    <row r="12">
      <c r="A12" s="4" t="inlineStr">
        <is>
          <t>FRANCE</t>
        </is>
      </c>
    </row>
    <row r="13">
      <c r="A13" s="4" t="inlineStr">
        <is>
          <t>Assets, Total</t>
        </is>
      </c>
      <c r="B13" s="5" t="n">
        <v>156000</v>
      </c>
      <c r="C13" s="5" t="n">
        <v>1510000</v>
      </c>
    </row>
    <row r="14">
      <c r="A14" s="4" t="inlineStr">
        <is>
          <t>At-the-market Offering [Member]</t>
        </is>
      </c>
    </row>
    <row r="15">
      <c r="A15" s="4" t="inlineStr">
        <is>
          <t>Proceeds from Issuance of Common Stock, Net</t>
        </is>
      </c>
      <c r="B15" s="6" t="n">
        <v>59300000</v>
      </c>
      <c r="C15" s="6" t="n">
        <v>7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and Rates of Equipment (Details)</t>
        </is>
      </c>
      <c r="B1" s="2" t="inlineStr">
        <is>
          <t>12 Months Ended</t>
        </is>
      </c>
    </row>
    <row r="2">
      <c r="B2" s="2" t="inlineStr">
        <is>
          <t>Mar. 31, 2021</t>
        </is>
      </c>
    </row>
    <row r="3">
      <c r="A3" s="4" t="inlineStr">
        <is>
          <t>Furniture and Fixtures [Member] | Minimum [Member]</t>
        </is>
      </c>
    </row>
    <row r="4">
      <c r="A4" s="4" t="inlineStr">
        <is>
          <t>Rate</t>
        </is>
      </c>
      <c r="B4" s="4" t="inlineStr">
        <is>
          <t>20.00%</t>
        </is>
      </c>
    </row>
    <row r="5">
      <c r="A5" s="4" t="inlineStr">
        <is>
          <t>Furniture and Fixtures [Member] | Maximum [Member]</t>
        </is>
      </c>
    </row>
    <row r="6">
      <c r="A6" s="4" t="inlineStr">
        <is>
          <t>Rate</t>
        </is>
      </c>
      <c r="B6" s="4" t="inlineStr">
        <is>
          <t>30.00%</t>
        </is>
      </c>
    </row>
    <row r="7">
      <c r="A7" s="4" t="inlineStr">
        <is>
          <t>Computer Equipment [Member]</t>
        </is>
      </c>
    </row>
    <row r="8">
      <c r="A8" s="4" t="inlineStr">
        <is>
          <t>Rate</t>
        </is>
      </c>
      <c r="B8" s="4" t="inlineStr">
        <is>
          <t>30.00%</t>
        </is>
      </c>
    </row>
    <row r="9">
      <c r="A9" s="4" t="inlineStr">
        <is>
          <t>Laboratory Equipment [Member]</t>
        </is>
      </c>
    </row>
    <row r="10">
      <c r="A10" s="4" t="inlineStr">
        <is>
          <t>Rate</t>
        </is>
      </c>
      <c r="B10" s="4" t="inlineStr">
        <is>
          <t>30.00%</t>
        </is>
      </c>
    </row>
    <row r="11">
      <c r="A11" s="4" t="inlineStr">
        <is>
          <t>Production Equipment [Member] | Minimum [Member]</t>
        </is>
      </c>
    </row>
    <row r="12">
      <c r="A12" s="4" t="inlineStr">
        <is>
          <t>Rate</t>
        </is>
      </c>
      <c r="B12" s="4" t="inlineStr">
        <is>
          <t>10.00%</t>
        </is>
      </c>
    </row>
    <row r="13">
      <c r="A13" s="4" t="inlineStr">
        <is>
          <t>Production Equipment [Member] | Maximum [Member]</t>
        </is>
      </c>
    </row>
    <row r="14">
      <c r="A14" s="4" t="inlineStr">
        <is>
          <t>Rate</t>
        </is>
      </c>
      <c r="B14" s="4" t="inlineStr">
        <is>
          <t>3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Intangible Assets (Details)</t>
        </is>
      </c>
      <c r="B1" s="2" t="inlineStr">
        <is>
          <t>12 Months Ended</t>
        </is>
      </c>
    </row>
    <row r="2">
      <c r="B2" s="2" t="inlineStr">
        <is>
          <t>Mar. 31, 2021</t>
        </is>
      </c>
    </row>
    <row r="3">
      <c r="A3" s="4" t="inlineStr">
        <is>
          <t>Patents [Member]</t>
        </is>
      </c>
    </row>
    <row r="4">
      <c r="A4" s="4" t="inlineStr">
        <is>
          <t>Patents (Year)</t>
        </is>
      </c>
      <c r="B4" s="4" t="inlineStr">
        <is>
          <t>20 years</t>
        </is>
      </c>
    </row>
    <row r="5">
      <c r="A5" s="4" t="inlineStr">
        <is>
          <t>Licensing Agreements [Member] | Minimum [Member]</t>
        </is>
      </c>
    </row>
    <row r="6">
      <c r="A6" s="4" t="inlineStr">
        <is>
          <t>Patents (Year)</t>
        </is>
      </c>
      <c r="B6" s="4" t="inlineStr">
        <is>
          <t>8 years</t>
        </is>
      </c>
    </row>
    <row r="7">
      <c r="A7" s="4" t="inlineStr">
        <is>
          <t>Licensing Agreements [Member] | Maximum [Member]</t>
        </is>
      </c>
    </row>
    <row r="8">
      <c r="A8" s="4" t="inlineStr">
        <is>
          <t>Patents (Year)</t>
        </is>
      </c>
      <c r="B8"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ceivables - Receivables (Details) - USD ($) $ in Thousands</t>
        </is>
      </c>
      <c r="B1" s="2" t="inlineStr">
        <is>
          <t>Mar. 31, 2021</t>
        </is>
      </c>
      <c r="C1" s="2" t="inlineStr">
        <is>
          <t>Mar. 31, 2020</t>
        </is>
      </c>
    </row>
    <row r="2">
      <c r="A2" s="4" t="inlineStr">
        <is>
          <t>Sales tax receivables</t>
        </is>
      </c>
      <c r="B2" s="6" t="n">
        <v>160</v>
      </c>
      <c r="C2" s="6" t="n">
        <v>301</v>
      </c>
    </row>
    <row r="3">
      <c r="A3" s="4" t="inlineStr">
        <is>
          <t>Government assistance</t>
        </is>
      </c>
      <c r="B3" s="5" t="n">
        <v>339</v>
      </c>
      <c r="C3" s="5" t="n">
        <v>209</v>
      </c>
    </row>
    <row r="4">
      <c r="A4" s="4" t="inlineStr">
        <is>
          <t>Interest receivable</t>
        </is>
      </c>
      <c r="B4" s="5" t="n">
        <v>13</v>
      </c>
      <c r="C4" s="5" t="n">
        <v>11</v>
      </c>
    </row>
    <row r="5">
      <c r="A5" s="4" t="inlineStr">
        <is>
          <t>Other receivables</t>
        </is>
      </c>
      <c r="B5" s="5" t="n">
        <v>18</v>
      </c>
      <c r="C5" s="5" t="n">
        <v>25</v>
      </c>
    </row>
    <row r="6">
      <c r="A6" s="4" t="inlineStr">
        <is>
          <t>Total receivables</t>
        </is>
      </c>
      <c r="B6" s="6" t="n">
        <v>530</v>
      </c>
      <c r="C6" s="6" t="n">
        <v>5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Short-term Investments - Marketable Securities (Details) $ in Thousands, $ in Thousands</t>
        </is>
      </c>
      <c r="B1" s="2" t="inlineStr">
        <is>
          <t>Mar. 31, 2021USD ($)</t>
        </is>
      </c>
      <c r="C1" s="2" t="inlineStr">
        <is>
          <t>Mar. 31, 2021CAD ($)</t>
        </is>
      </c>
      <c r="D1" s="2" t="inlineStr">
        <is>
          <t>Mar. 31, 2020USD ($)</t>
        </is>
      </c>
      <c r="E1" s="2" t="inlineStr">
        <is>
          <t>Mar. 31, 2020CAD ($)</t>
        </is>
      </c>
    </row>
    <row r="2">
      <c r="A2" s="4" t="inlineStr">
        <is>
          <t>Total Investments</t>
        </is>
      </c>
      <c r="B2" s="6" t="n">
        <v>9789</v>
      </c>
      <c r="D2" s="4" t="inlineStr">
        <is>
          <t xml:space="preserve"> </t>
        </is>
      </c>
    </row>
    <row r="3">
      <c r="A3" s="4" t="inlineStr">
        <is>
          <t>Short-term investments</t>
        </is>
      </c>
      <c r="B3" s="5" t="n">
        <v>9789</v>
      </c>
      <c r="D3" s="4" t="inlineStr">
        <is>
          <t xml:space="preserve"> </t>
        </is>
      </c>
    </row>
    <row r="4">
      <c r="A4" s="4" t="inlineStr">
        <is>
          <t>Investments</t>
        </is>
      </c>
      <c r="B4" s="4" t="inlineStr">
        <is>
          <t xml:space="preserve"> </t>
        </is>
      </c>
      <c r="D4" s="4" t="inlineStr">
        <is>
          <t xml:space="preserve"> </t>
        </is>
      </c>
    </row>
    <row r="5">
      <c r="A5" s="4" t="inlineStr">
        <is>
          <t>Deposits [Member]</t>
        </is>
      </c>
    </row>
    <row r="6">
      <c r="A6" s="4" t="inlineStr">
        <is>
          <t>Total Investments</t>
        </is>
      </c>
      <c r="B6" s="6" t="n">
        <v>7542</v>
      </c>
      <c r="D6" s="4" t="inlineStr">
        <is>
          <t xml:space="preserve"> </t>
        </is>
      </c>
    </row>
    <row r="7">
      <c r="A7" s="4" t="inlineStr">
        <is>
          <t>Canadian Deposits [Member]</t>
        </is>
      </c>
    </row>
    <row r="8">
      <c r="A8" s="4" t="inlineStr">
        <is>
          <t>Total Investments</t>
        </is>
      </c>
      <c r="C8" s="6" t="n">
        <v>2247</v>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5 - Short-term Investments - Marketable Securities (Details) (Parentheticals)</t>
        </is>
      </c>
      <c r="B1" s="2" t="inlineStr">
        <is>
          <t>Mar. 31, 2021</t>
        </is>
      </c>
      <c r="C1" s="2" t="inlineStr">
        <is>
          <t>Mar. 31, 2020</t>
        </is>
      </c>
    </row>
    <row r="2">
      <c r="A2" s="4" t="inlineStr">
        <is>
          <t>Deposits [Member] | Minimum [Member]</t>
        </is>
      </c>
    </row>
    <row r="3">
      <c r="A3" s="4" t="inlineStr">
        <is>
          <t>Investment, interest</t>
        </is>
      </c>
      <c r="B3" s="4" t="inlineStr">
        <is>
          <t>0.23%</t>
        </is>
      </c>
      <c r="C3" s="4" t="inlineStr">
        <is>
          <t>0.23%</t>
        </is>
      </c>
    </row>
    <row r="4">
      <c r="A4" s="4" t="inlineStr">
        <is>
          <t>Investment, maturity date</t>
        </is>
      </c>
      <c r="B4" s="4" t="inlineStr">
        <is>
          <t>Jun. 22,
		2021</t>
        </is>
      </c>
      <c r="C4" s="4" t="inlineStr">
        <is>
          <t>Jun. 22,
		2021</t>
        </is>
      </c>
    </row>
    <row r="5">
      <c r="A5" s="4" t="inlineStr">
        <is>
          <t>Deposits [Member] | Maximum [Member]</t>
        </is>
      </c>
    </row>
    <row r="6">
      <c r="A6" s="4" t="inlineStr">
        <is>
          <t>Investment, interest</t>
        </is>
      </c>
      <c r="B6" s="4" t="inlineStr">
        <is>
          <t>0.40%</t>
        </is>
      </c>
      <c r="C6" s="4" t="inlineStr">
        <is>
          <t>0.40%</t>
        </is>
      </c>
    </row>
    <row r="7">
      <c r="A7" s="4" t="inlineStr">
        <is>
          <t>Investment, maturity date</t>
        </is>
      </c>
      <c r="B7" s="4" t="inlineStr">
        <is>
          <t>Jul. 27,
		2021</t>
        </is>
      </c>
      <c r="C7" s="4" t="inlineStr">
        <is>
          <t>Jul. 27,
		2021</t>
        </is>
      </c>
    </row>
    <row r="8">
      <c r="A8" s="4" t="inlineStr">
        <is>
          <t>Canadian Deposits [Member] | Minimum [Member]</t>
        </is>
      </c>
    </row>
    <row r="9">
      <c r="A9" s="4" t="inlineStr">
        <is>
          <t>Investment, interest</t>
        </is>
      </c>
      <c r="B9" s="4" t="inlineStr">
        <is>
          <t>0.58%</t>
        </is>
      </c>
      <c r="C9" s="4" t="inlineStr">
        <is>
          <t>0.58%</t>
        </is>
      </c>
    </row>
    <row r="10">
      <c r="A10" s="4" t="inlineStr">
        <is>
          <t>Investment, maturity date</t>
        </is>
      </c>
      <c r="B10" s="4" t="inlineStr">
        <is>
          <t>Apr. 16,
		2021</t>
        </is>
      </c>
      <c r="C10" s="4" t="inlineStr">
        <is>
          <t>Apr. 16,
		2021</t>
        </is>
      </c>
    </row>
    <row r="11">
      <c r="A11" s="4" t="inlineStr">
        <is>
          <t>Canadian Deposits [Member] | Maximum [Member]</t>
        </is>
      </c>
    </row>
    <row r="12">
      <c r="A12" s="4" t="inlineStr">
        <is>
          <t>Investment, interest</t>
        </is>
      </c>
      <c r="B12" s="4" t="inlineStr">
        <is>
          <t>0.67%</t>
        </is>
      </c>
      <c r="C12" s="4" t="inlineStr">
        <is>
          <t>0.67%</t>
        </is>
      </c>
    </row>
    <row r="13">
      <c r="A13" s="4" t="inlineStr">
        <is>
          <t>Investment, maturity date</t>
        </is>
      </c>
      <c r="B13" s="4" t="inlineStr">
        <is>
          <t>Jul. 27,
		2021</t>
        </is>
      </c>
      <c r="C13" s="4" t="inlineStr">
        <is>
          <t>Jul. 27,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Impairment Loss Intangible Assets (Details Textual) - USD ($) $ in Thousands</t>
        </is>
      </c>
      <c r="B1" s="2" t="inlineStr">
        <is>
          <t>3 Months Ended</t>
        </is>
      </c>
      <c r="C1" s="2" t="inlineStr">
        <is>
          <t>12 Months Ended</t>
        </is>
      </c>
    </row>
    <row r="2">
      <c r="B2" s="2" t="inlineStr">
        <is>
          <t>Mar. 31, 2021</t>
        </is>
      </c>
      <c r="C2" s="2" t="inlineStr">
        <is>
          <t>Mar. 31, 2021</t>
        </is>
      </c>
      <c r="D2" s="2" t="inlineStr">
        <is>
          <t>Mar. 31, 2020</t>
        </is>
      </c>
    </row>
    <row r="3">
      <c r="A3" s="4" t="inlineStr">
        <is>
          <t>Impairment of Intangible Assets, Finite-lived</t>
        </is>
      </c>
      <c r="B3" s="6" t="n">
        <v>-3706</v>
      </c>
      <c r="C3" s="6" t="n">
        <v>3706</v>
      </c>
      <c r="D3" s="4" t="inlineStr">
        <is>
          <t xml:space="preserve"> </t>
        </is>
      </c>
    </row>
    <row r="4">
      <c r="A4" s="4" t="inlineStr">
        <is>
          <t>Amortization of Intangible Assets, Total</t>
        </is>
      </c>
      <c r="C4" s="6" t="n">
        <v>781</v>
      </c>
      <c r="D4" s="6" t="n">
        <v>191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7 - Assets Held for Sale (Details Textual) - USD ($) $ in Thousands</t>
        </is>
      </c>
      <c r="B1" s="2" t="inlineStr">
        <is>
          <t>12 Months Ended</t>
        </is>
      </c>
    </row>
    <row r="2">
      <c r="B2" s="2" t="inlineStr">
        <is>
          <t>Mar. 31, 2021</t>
        </is>
      </c>
      <c r="C2" s="2" t="inlineStr">
        <is>
          <t>Mar. 31, 2020</t>
        </is>
      </c>
    </row>
    <row r="3">
      <c r="A3" s="4" t="inlineStr">
        <is>
          <t>Impairment of Other Assets and Prepaids</t>
        </is>
      </c>
      <c r="B3" s="6" t="n">
        <v>413</v>
      </c>
      <c r="C3" s="4" t="inlineStr">
        <is>
          <t xml:space="preserve"> </t>
        </is>
      </c>
    </row>
    <row r="4">
      <c r="A4" s="4" t="inlineStr">
        <is>
          <t>Depreciation, Total</t>
        </is>
      </c>
      <c r="B4" s="6" t="n">
        <v>143</v>
      </c>
      <c r="C4" s="6" t="n">
        <v>4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Assets Held for Sale - Summary of Assets Held for Sale (Details) - USD ($) $ in Thousands</t>
        </is>
      </c>
      <c r="B1" s="2" t="inlineStr">
        <is>
          <t>12 Months Ended</t>
        </is>
      </c>
    </row>
    <row r="2">
      <c r="B2" s="2" t="inlineStr">
        <is>
          <t>Mar. 31, 2021</t>
        </is>
      </c>
      <c r="C2" s="2" t="inlineStr">
        <is>
          <t>Mar. 31, 2020</t>
        </is>
      </c>
    </row>
    <row r="3">
      <c r="A3" s="4" t="inlineStr">
        <is>
          <t>Disposal Group, Including Discontinued Operation, Assets, Current, Total</t>
        </is>
      </c>
      <c r="B3" s="6" t="n">
        <v>768</v>
      </c>
      <c r="C3" s="6" t="n">
        <v>2578</v>
      </c>
    </row>
    <row r="4">
      <c r="A4" s="4" t="inlineStr">
        <is>
          <t>Equipment held-for-sale, impairment loss</t>
        </is>
      </c>
      <c r="B4" s="5" t="n">
        <v>-1584</v>
      </c>
      <c r="C4" s="4" t="inlineStr">
        <is>
          <t xml:space="preserve"> </t>
        </is>
      </c>
    </row>
    <row r="5">
      <c r="A5" s="4" t="inlineStr">
        <is>
          <t>Disposal Group, Held-for-sale, Not Discontinued Operations [Member]</t>
        </is>
      </c>
    </row>
    <row r="6">
      <c r="A6" s="4" t="inlineStr">
        <is>
          <t>Other assets</t>
        </is>
      </c>
      <c r="B6" s="5" t="n">
        <v>387</v>
      </c>
      <c r="C6" s="5" t="n">
        <v>668</v>
      </c>
    </row>
    <row r="7">
      <c r="A7" s="4" t="inlineStr">
        <is>
          <t>Equipment</t>
        </is>
      </c>
      <c r="B7" s="5" t="n">
        <v>381</v>
      </c>
      <c r="C7" s="5" t="n">
        <v>1910</v>
      </c>
    </row>
    <row r="8">
      <c r="A8" s="4" t="inlineStr">
        <is>
          <t>Disposal Group, Including Discontinued Operation, Assets, Current, Total</t>
        </is>
      </c>
      <c r="B8" s="5" t="n">
        <v>768</v>
      </c>
      <c r="C8" s="5" t="n">
        <v>2578</v>
      </c>
    </row>
    <row r="9">
      <c r="A9" s="4" t="inlineStr">
        <is>
          <t>Equipment held-for-sale, cost</t>
        </is>
      </c>
      <c r="B9" s="5" t="n">
        <v>3459</v>
      </c>
      <c r="C9" s="5" t="n">
        <v>3104</v>
      </c>
    </row>
    <row r="10">
      <c r="A10" s="4" t="inlineStr">
        <is>
          <t>Equipment held-for-sale, accumulated depreciation</t>
        </is>
      </c>
      <c r="B10" s="5" t="n">
        <v>-1494</v>
      </c>
      <c r="C10" s="5" t="n">
        <v>1194</v>
      </c>
    </row>
    <row r="11">
      <c r="A11" s="4" t="inlineStr">
        <is>
          <t>Equipment held-for-sale, impairment loss</t>
        </is>
      </c>
      <c r="B11" s="5" t="n">
        <v>-1584</v>
      </c>
    </row>
    <row r="12">
      <c r="A12" s="4" t="inlineStr">
        <is>
          <t>Equipment held-for-sale, net book value</t>
        </is>
      </c>
      <c r="B12" s="5" t="n">
        <v>381</v>
      </c>
      <c r="C12" s="5" t="n">
        <v>1910</v>
      </c>
    </row>
    <row r="13">
      <c r="A13" s="4" t="inlineStr">
        <is>
          <t>Disposal Group, Held-for-sale, Not Discontinued Operations [Member] | Furniture and Office Equipment [Member]</t>
        </is>
      </c>
    </row>
    <row r="14">
      <c r="A14" s="4" t="inlineStr">
        <is>
          <t>Equipment held-for-sale, cost</t>
        </is>
      </c>
      <c r="B14" s="5" t="n">
        <v>17</v>
      </c>
      <c r="C14" s="5" t="n">
        <v>15</v>
      </c>
    </row>
    <row r="15">
      <c r="A15" s="4" t="inlineStr">
        <is>
          <t>Equipment held-for-sale, accumulated depreciation</t>
        </is>
      </c>
      <c r="B15" s="5" t="n">
        <v>-5</v>
      </c>
      <c r="C15" s="5" t="n">
        <v>3</v>
      </c>
    </row>
    <row r="16">
      <c r="A16" s="4" t="inlineStr">
        <is>
          <t>Equipment held-for-sale, impairment loss</t>
        </is>
      </c>
      <c r="B16" s="4" t="inlineStr">
        <is>
          <t xml:space="preserve"> </t>
        </is>
      </c>
    </row>
    <row r="17">
      <c r="A17" s="4" t="inlineStr">
        <is>
          <t>Equipment held-for-sale, net book value</t>
        </is>
      </c>
      <c r="B17" s="5" t="n">
        <v>12</v>
      </c>
      <c r="C17" s="5" t="n">
        <v>12</v>
      </c>
    </row>
    <row r="18">
      <c r="A18" s="4" t="inlineStr">
        <is>
          <t>Disposal Group, Held-for-sale, Not Discontinued Operations [Member] | Computer Equipment [Member]</t>
        </is>
      </c>
    </row>
    <row r="19">
      <c r="A19" s="4" t="inlineStr">
        <is>
          <t>Equipment held-for-sale, cost</t>
        </is>
      </c>
      <c r="B19" s="5" t="n">
        <v>148</v>
      </c>
      <c r="C19" s="5" t="n">
        <v>64</v>
      </c>
    </row>
    <row r="20">
      <c r="A20" s="4" t="inlineStr">
        <is>
          <t>Equipment held-for-sale, accumulated depreciation</t>
        </is>
      </c>
      <c r="B20" s="5" t="n">
        <v>-30</v>
      </c>
      <c r="C20" s="5" t="n">
        <v>18</v>
      </c>
    </row>
    <row r="21">
      <c r="A21" s="4" t="inlineStr">
        <is>
          <t>Equipment held-for-sale, impairment loss</t>
        </is>
      </c>
      <c r="B21" s="5" t="n">
        <v>-54</v>
      </c>
    </row>
    <row r="22">
      <c r="A22" s="4" t="inlineStr">
        <is>
          <t>Equipment held-for-sale, net book value</t>
        </is>
      </c>
      <c r="B22" s="5" t="n">
        <v>64</v>
      </c>
      <c r="C22" s="5" t="n">
        <v>46</v>
      </c>
    </row>
    <row r="23">
      <c r="A23" s="4" t="inlineStr">
        <is>
          <t>Disposal Group, Held-for-sale, Not Discontinued Operations [Member] | Laboratory Equipment [Member]</t>
        </is>
      </c>
    </row>
    <row r="24">
      <c r="A24" s="4" t="inlineStr">
        <is>
          <t>Equipment held-for-sale, cost</t>
        </is>
      </c>
      <c r="B24" s="5" t="n">
        <v>756</v>
      </c>
      <c r="C24" s="5" t="n">
        <v>684</v>
      </c>
    </row>
    <row r="25">
      <c r="A25" s="4" t="inlineStr">
        <is>
          <t>Equipment held-for-sale, accumulated depreciation</t>
        </is>
      </c>
      <c r="B25" s="5" t="n">
        <v>-436</v>
      </c>
      <c r="C25" s="5" t="n">
        <v>343</v>
      </c>
    </row>
    <row r="26">
      <c r="A26" s="4" t="inlineStr">
        <is>
          <t>Equipment held-for-sale, impairment loss</t>
        </is>
      </c>
      <c r="B26" s="5" t="n">
        <v>-171</v>
      </c>
    </row>
    <row r="27">
      <c r="A27" s="4" t="inlineStr">
        <is>
          <t>Equipment held-for-sale, net book value</t>
        </is>
      </c>
      <c r="B27" s="5" t="n">
        <v>149</v>
      </c>
      <c r="C27" s="5" t="n">
        <v>341</v>
      </c>
    </row>
    <row r="28">
      <c r="A28" s="4" t="inlineStr">
        <is>
          <t>Disposal Group, Held-for-sale, Not Discontinued Operations [Member] | Production Equipment [Member]</t>
        </is>
      </c>
    </row>
    <row r="29">
      <c r="A29" s="4" t="inlineStr">
        <is>
          <t>Equipment held-for-sale, cost</t>
        </is>
      </c>
      <c r="B29" s="5" t="n">
        <v>2538</v>
      </c>
      <c r="C29" s="5" t="n">
        <v>2341</v>
      </c>
    </row>
    <row r="30">
      <c r="A30" s="4" t="inlineStr">
        <is>
          <t>Equipment held-for-sale, accumulated depreciation</t>
        </is>
      </c>
      <c r="B30" s="5" t="n">
        <v>-1023</v>
      </c>
      <c r="C30" s="5" t="n">
        <v>830</v>
      </c>
    </row>
    <row r="31">
      <c r="A31" s="4" t="inlineStr">
        <is>
          <t>Equipment held-for-sale, impairment loss</t>
        </is>
      </c>
      <c r="B31" s="5" t="n">
        <v>-1359</v>
      </c>
    </row>
    <row r="32">
      <c r="A32" s="4" t="inlineStr">
        <is>
          <t>Equipment held-for-sale, net book value</t>
        </is>
      </c>
      <c r="B32" s="6" t="n">
        <v>156</v>
      </c>
      <c r="C32" s="6" t="n">
        <v>15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used in operating activities:</t>
        </is>
      </c>
    </row>
    <row r="4">
      <c r="A4" s="4" t="inlineStr">
        <is>
          <t>Net loss for the year</t>
        </is>
      </c>
      <c r="B4" s="6" t="n">
        <v>-19678000</v>
      </c>
      <c r="C4" s="6" t="n">
        <v>-25513000</v>
      </c>
    </row>
    <row r="5">
      <c r="A5" s="3" t="inlineStr">
        <is>
          <t>Adjustments:</t>
        </is>
      </c>
    </row>
    <row r="6">
      <c r="A6" s="4" t="inlineStr">
        <is>
          <t>Amortization of intangible assets</t>
        </is>
      </c>
      <c r="B6" s="5" t="n">
        <v>781000</v>
      </c>
      <c r="C6" s="5" t="n">
        <v>1910000</v>
      </c>
    </row>
    <row r="7">
      <c r="A7" s="4" t="inlineStr">
        <is>
          <t>Depreciation of equipment</t>
        </is>
      </c>
      <c r="B7" s="5" t="n">
        <v>143000</v>
      </c>
      <c r="C7" s="5" t="n">
        <v>410000</v>
      </c>
    </row>
    <row r="8">
      <c r="A8" s="4" t="inlineStr">
        <is>
          <t>Impairment of intangible assets</t>
        </is>
      </c>
      <c r="B8" s="5" t="n">
        <v>3706000</v>
      </c>
      <c r="C8" s="4" t="inlineStr">
        <is>
          <t xml:space="preserve"> </t>
        </is>
      </c>
    </row>
    <row r="9">
      <c r="A9" s="4" t="inlineStr">
        <is>
          <t>Impairment of Equipment</t>
        </is>
      </c>
      <c r="B9" s="5" t="n">
        <v>1584000</v>
      </c>
      <c r="C9" s="4" t="inlineStr">
        <is>
          <t xml:space="preserve"> </t>
        </is>
      </c>
    </row>
    <row r="10">
      <c r="A10" s="4" t="inlineStr">
        <is>
          <t>Impairment of other assets and prepaids</t>
        </is>
      </c>
      <c r="B10" s="5" t="n">
        <v>413000</v>
      </c>
      <c r="C10" s="4" t="inlineStr">
        <is>
          <t xml:space="preserve"> </t>
        </is>
      </c>
    </row>
    <row r="11">
      <c r="A11" s="4" t="inlineStr">
        <is>
          <t>Stock-based compensation expense</t>
        </is>
      </c>
      <c r="B11" s="5" t="n">
        <v>1174000</v>
      </c>
      <c r="C11" s="5" t="n">
        <v>1953000</v>
      </c>
    </row>
    <row r="12">
      <c r="A12" s="4" t="inlineStr">
        <is>
          <t>Change in fair value of warrant liabilities</t>
        </is>
      </c>
      <c r="B12" s="5" t="n">
        <v>2426000</v>
      </c>
      <c r="C12" s="5" t="n">
        <v>1116000</v>
      </c>
    </row>
    <row r="13">
      <c r="A13" s="4" t="inlineStr">
        <is>
          <t>Accretion of interest on convertible debenture</t>
        </is>
      </c>
      <c r="B13" s="4" t="inlineStr">
        <is>
          <t xml:space="preserve"> </t>
        </is>
      </c>
      <c r="C13" s="5" t="n">
        <v>145000</v>
      </c>
    </row>
    <row r="14">
      <c r="A14" s="4" t="inlineStr">
        <is>
          <t>Write off-of deferred financing costs of at-the-market (ATM) program</t>
        </is>
      </c>
      <c r="B14" s="5" t="n">
        <v>264000</v>
      </c>
      <c r="C14" s="4" t="inlineStr">
        <is>
          <t xml:space="preserve"> </t>
        </is>
      </c>
    </row>
    <row r="15">
      <c r="A15" s="4" t="inlineStr">
        <is>
          <t>Unrealized exchange loss</t>
        </is>
      </c>
      <c r="B15" s="5" t="n">
        <v>814000</v>
      </c>
      <c r="C15" s="5" t="n">
        <v>246000</v>
      </c>
    </row>
    <row r="16">
      <c r="A16" s="4" t="inlineStr">
        <is>
          <t>Changes in non-cash working capital items</t>
        </is>
      </c>
      <c r="B16" s="5" t="n">
        <v>-5971000</v>
      </c>
      <c r="C16" s="5" t="n">
        <v>-2993000</v>
      </c>
    </row>
    <row r="17">
      <c r="A17" s="4" t="inlineStr">
        <is>
          <t>Changes in other assets</t>
        </is>
      </c>
      <c r="B17" s="5" t="n">
        <v>25000</v>
      </c>
      <c r="C17" s="5" t="n">
        <v>-225000</v>
      </c>
    </row>
    <row r="18">
      <c r="A18" s="4" t="inlineStr">
        <is>
          <t>Net cash used in operating activities</t>
        </is>
      </c>
      <c r="B18" s="5" t="n">
        <v>-14319000</v>
      </c>
      <c r="C18" s="5" t="n">
        <v>-22951000</v>
      </c>
    </row>
    <row r="19">
      <c r="A19" s="3" t="inlineStr">
        <is>
          <t>Cash flows from (used in) investing activities:</t>
        </is>
      </c>
    </row>
    <row r="20">
      <c r="A20" s="4" t="inlineStr">
        <is>
          <t>Acquisition of equipment</t>
        </is>
      </c>
      <c r="B20" s="5" t="n">
        <v>-69000</v>
      </c>
      <c r="C20" s="5" t="n">
        <v>-319000</v>
      </c>
    </row>
    <row r="21">
      <c r="A21" s="4" t="inlineStr">
        <is>
          <t>Acquisition of short-term investments</t>
        </is>
      </c>
      <c r="B21" s="5" t="n">
        <v>-9810000</v>
      </c>
      <c r="C21" s="5" t="n">
        <v>-1923000</v>
      </c>
    </row>
    <row r="22">
      <c r="A22" s="4" t="inlineStr">
        <is>
          <t>Maturity of short-term investments</t>
        </is>
      </c>
      <c r="B22" s="5" t="n">
        <v>21000</v>
      </c>
      <c r="C22" s="5" t="n">
        <v>10380000</v>
      </c>
    </row>
    <row r="23">
      <c r="A23" s="4" t="inlineStr">
        <is>
          <t>Net cash from (used in) investing activities</t>
        </is>
      </c>
      <c r="B23" s="5" t="n">
        <v>-9858000</v>
      </c>
      <c r="C23" s="5" t="n">
        <v>8138000</v>
      </c>
    </row>
    <row r="24">
      <c r="A24" s="3" t="inlineStr">
        <is>
          <t>Cash flows from (used in) financing activities:</t>
        </is>
      </c>
    </row>
    <row r="25">
      <c r="A25" s="4" t="inlineStr">
        <is>
          <t>Net proceeds from shares issued under the at-the-market (ATM) program</t>
        </is>
      </c>
      <c r="B25" s="5" t="n">
        <v>59332000</v>
      </c>
      <c r="C25" s="5" t="n">
        <v>6981000</v>
      </c>
    </row>
    <row r="26">
      <c r="A26" s="4" t="inlineStr">
        <is>
          <t>Deferred financing costs</t>
        </is>
      </c>
      <c r="B26" s="5" t="n">
        <v>-143000</v>
      </c>
      <c r="C26" s="5" t="n">
        <v>7000</v>
      </c>
    </row>
    <row r="27">
      <c r="A27" s="4" t="inlineStr">
        <is>
          <t>Proceeds from exercise of warrants</t>
        </is>
      </c>
      <c r="B27" s="5" t="n">
        <v>183000</v>
      </c>
      <c r="C27" s="5" t="n">
        <v>7706000</v>
      </c>
    </row>
    <row r="28">
      <c r="A28" s="4" t="inlineStr">
        <is>
          <t>Proceeds from exercise of stock options</t>
        </is>
      </c>
      <c r="B28" s="5" t="n">
        <v>118000</v>
      </c>
      <c r="C28" s="5" t="n">
        <v>45000</v>
      </c>
    </row>
    <row r="29">
      <c r="A29" s="4" t="inlineStr">
        <is>
          <t>Payment of convertible debenture</t>
        </is>
      </c>
      <c r="B29" s="4" t="inlineStr">
        <is>
          <t xml:space="preserve"> </t>
        </is>
      </c>
      <c r="C29" s="5" t="n">
        <v>-1556000</v>
      </c>
    </row>
    <row r="30">
      <c r="A30" s="4" t="inlineStr">
        <is>
          <t>Net cash from financing activities</t>
        </is>
      </c>
      <c r="B30" s="5" t="n">
        <v>59490000</v>
      </c>
      <c r="C30" s="5" t="n">
        <v>13183000</v>
      </c>
    </row>
    <row r="31">
      <c r="A31" s="4" t="inlineStr">
        <is>
          <t>Effect of exchange rate fluctuations on cash and cash equivalents</t>
        </is>
      </c>
      <c r="B31" s="5" t="n">
        <v>6329000</v>
      </c>
      <c r="C31" s="5" t="n">
        <v>-254000</v>
      </c>
    </row>
    <row r="32">
      <c r="A32" s="4" t="inlineStr">
        <is>
          <t>Translation effect on cash and cash equivalents related to reporting currency</t>
        </is>
      </c>
      <c r="B32" s="5" t="n">
        <v>-4940000</v>
      </c>
      <c r="C32" s="5" t="n">
        <v>-747000</v>
      </c>
    </row>
    <row r="33">
      <c r="A33" s="4" t="inlineStr">
        <is>
          <t>Net (decrease) increase in cash and cash equivalents</t>
        </is>
      </c>
      <c r="B33" s="5" t="n">
        <v>36702000</v>
      </c>
      <c r="C33" s="5" t="n">
        <v>-2631000</v>
      </c>
    </row>
    <row r="34">
      <c r="A34" s="4" t="inlineStr">
        <is>
          <t>Cash and cash equivalents, beginning of year</t>
        </is>
      </c>
      <c r="B34" s="5" t="n">
        <v>14240000</v>
      </c>
      <c r="C34" s="5" t="n">
        <v>16871000</v>
      </c>
    </row>
    <row r="35">
      <c r="A35" s="4" t="inlineStr">
        <is>
          <t>Cash and cash equivalents, end of year</t>
        </is>
      </c>
      <c r="B35" s="5" t="n">
        <v>50942000</v>
      </c>
      <c r="C35" s="5" t="n">
        <v>14240000</v>
      </c>
    </row>
    <row r="36">
      <c r="A36" s="3" t="inlineStr">
        <is>
          <t>Cash and cash equivalents are comprised of:</t>
        </is>
      </c>
    </row>
    <row r="37">
      <c r="A37" s="4" t="inlineStr">
        <is>
          <t>Cash</t>
        </is>
      </c>
      <c r="B37" s="5" t="n">
        <v>38406000</v>
      </c>
      <c r="C37" s="5" t="n">
        <v>4869000</v>
      </c>
    </row>
    <row r="38">
      <c r="A38" s="4" t="inlineStr">
        <is>
          <t>Cash equivalents</t>
        </is>
      </c>
      <c r="B38" s="6" t="n">
        <v>12536000</v>
      </c>
      <c r="C38" s="6" t="n">
        <v>937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Government Assistance (Details Textual) $ in Thousands, $ in Thousands</t>
        </is>
      </c>
      <c r="B1" s="2" t="inlineStr">
        <is>
          <t>1 Months Ended</t>
        </is>
      </c>
      <c r="D1" s="2" t="inlineStr">
        <is>
          <t>12 Months Ended</t>
        </is>
      </c>
    </row>
    <row r="2">
      <c r="B2" s="2" t="inlineStr">
        <is>
          <t>Oct. 31, 2020CAD ($)</t>
        </is>
      </c>
      <c r="C2" s="2" t="inlineStr">
        <is>
          <t>Sep. 30, 2019CAD ($)</t>
        </is>
      </c>
      <c r="D2" s="2" t="inlineStr">
        <is>
          <t>Mar. 31, 2021USD ($)</t>
        </is>
      </c>
      <c r="E2" s="2" t="inlineStr">
        <is>
          <t>Mar. 31, 2020USD ($)</t>
        </is>
      </c>
    </row>
    <row r="3">
      <c r="A3" s="4" t="inlineStr">
        <is>
          <t>Proceeds from NRC IRAP</t>
        </is>
      </c>
      <c r="D3" s="6" t="n">
        <v>79</v>
      </c>
    </row>
    <row r="4">
      <c r="A4" s="4" t="inlineStr">
        <is>
          <t>Maximum [Member]</t>
        </is>
      </c>
    </row>
    <row r="5">
      <c r="A5" s="4" t="inlineStr">
        <is>
          <t>Award in Non-dilutive and Non-repayable Funding From NRC IRAP</t>
        </is>
      </c>
      <c r="B5" s="6" t="n">
        <v>326357</v>
      </c>
      <c r="C5" s="6" t="n">
        <v>750000</v>
      </c>
    </row>
    <row r="6">
      <c r="A6" s="4" t="inlineStr">
        <is>
          <t>Research and Development Expense [Member]</t>
        </is>
      </c>
    </row>
    <row r="7">
      <c r="A7" s="4" t="inlineStr">
        <is>
          <t>Government Assistance</t>
        </is>
      </c>
      <c r="D7" s="6" t="n">
        <v>127</v>
      </c>
      <c r="E7" s="6" t="n">
        <v>1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vernment Assistance - Government Assistance (Details) - USD ($) $ in Thousands</t>
        </is>
      </c>
      <c r="B1" s="2" t="inlineStr">
        <is>
          <t>Mar. 31, 2021</t>
        </is>
      </c>
      <c r="C1" s="2" t="inlineStr">
        <is>
          <t>Mar. 31, 2020</t>
        </is>
      </c>
    </row>
    <row r="2">
      <c r="A2" s="4" t="inlineStr">
        <is>
          <t>Investment tax credit</t>
        </is>
      </c>
      <c r="B2" s="6" t="n">
        <v>339</v>
      </c>
      <c r="C2" s="6" t="n">
        <v>182</v>
      </c>
    </row>
    <row r="3">
      <c r="A3" s="4" t="inlineStr">
        <is>
          <t>Government grant</t>
        </is>
      </c>
      <c r="B3" s="4" t="inlineStr">
        <is>
          <t xml:space="preserve"> </t>
        </is>
      </c>
      <c r="C3" s="5" t="n">
        <v>27</v>
      </c>
    </row>
    <row r="4">
      <c r="A4" s="4" t="inlineStr">
        <is>
          <t>Total government assistance</t>
        </is>
      </c>
      <c r="B4" s="6" t="n">
        <v>339</v>
      </c>
      <c r="C4" s="6" t="n">
        <v>2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8 - Government Assistance - Unrecognized Federal Tax Credits Expirations (Details) - Investment Tax Credit Carryforward [Member] $ in Thousands</t>
        </is>
      </c>
      <c r="B1" s="2" t="inlineStr">
        <is>
          <t>Mar. 31, 2021USD ($)</t>
        </is>
      </c>
    </row>
    <row r="2">
      <c r="A2" s="4" t="inlineStr">
        <is>
          <t>Tax losses carried forward</t>
        </is>
      </c>
      <c r="B2" s="6" t="n">
        <v>2967</v>
      </c>
    </row>
    <row r="3">
      <c r="A3" s="4" t="inlineStr">
        <is>
          <t>Tax Year 2029 [Member]</t>
        </is>
      </c>
    </row>
    <row r="4">
      <c r="A4" s="4" t="inlineStr">
        <is>
          <t>Tax losses carried forward</t>
        </is>
      </c>
      <c r="B4" s="5" t="n">
        <v>9</v>
      </c>
    </row>
    <row r="5">
      <c r="A5" s="4" t="inlineStr">
        <is>
          <t>Tax Year 2030 [Member]</t>
        </is>
      </c>
    </row>
    <row r="6">
      <c r="A6" s="4" t="inlineStr">
        <is>
          <t>Tax losses carried forward</t>
        </is>
      </c>
      <c r="B6" s="5" t="n">
        <v>23</v>
      </c>
    </row>
    <row r="7">
      <c r="A7" s="4" t="inlineStr">
        <is>
          <t>Tax Year 2031 [Member]</t>
        </is>
      </c>
    </row>
    <row r="8">
      <c r="A8" s="4" t="inlineStr">
        <is>
          <t>Tax losses carried forward</t>
        </is>
      </c>
      <c r="B8" s="5" t="n">
        <v>36</v>
      </c>
    </row>
    <row r="9">
      <c r="A9" s="4" t="inlineStr">
        <is>
          <t>Tax Year 2032 [Member]</t>
        </is>
      </c>
    </row>
    <row r="10">
      <c r="A10" s="4" t="inlineStr">
        <is>
          <t>Tax losses carried forward</t>
        </is>
      </c>
      <c r="B10" s="5" t="n">
        <v>343</v>
      </c>
    </row>
    <row r="11">
      <c r="A11" s="4" t="inlineStr">
        <is>
          <t>Tax Year 2033 [Member]</t>
        </is>
      </c>
    </row>
    <row r="12">
      <c r="A12" s="4" t="inlineStr">
        <is>
          <t>Tax losses carried forward</t>
        </is>
      </c>
      <c r="B12" s="5" t="n">
        <v>351</v>
      </c>
    </row>
    <row r="13">
      <c r="A13" s="4" t="inlineStr">
        <is>
          <t>Tax Year 2034 [Member]</t>
        </is>
      </c>
    </row>
    <row r="14">
      <c r="A14" s="4" t="inlineStr">
        <is>
          <t>Tax losses carried forward</t>
        </is>
      </c>
      <c r="B14" s="5" t="n">
        <v>347</v>
      </c>
    </row>
    <row r="15">
      <c r="A15" s="4" t="inlineStr">
        <is>
          <t>Tax Year 2035 [Member]</t>
        </is>
      </c>
    </row>
    <row r="16">
      <c r="A16" s="4" t="inlineStr">
        <is>
          <t>Tax losses carried forward</t>
        </is>
      </c>
      <c r="B16" s="5" t="n">
        <v>413</v>
      </c>
    </row>
    <row r="17">
      <c r="A17" s="4" t="inlineStr">
        <is>
          <t>Tax Year 2036 [Member]</t>
        </is>
      </c>
    </row>
    <row r="18">
      <c r="A18" s="4" t="inlineStr">
        <is>
          <t>Tax losses carried forward</t>
        </is>
      </c>
      <c r="B18" s="5" t="n">
        <v>228</v>
      </c>
    </row>
    <row r="19">
      <c r="A19" s="4" t="inlineStr">
        <is>
          <t>Tax Year 2037 [Member]</t>
        </is>
      </c>
    </row>
    <row r="20">
      <c r="A20" s="4" t="inlineStr">
        <is>
          <t>Tax losses carried forward</t>
        </is>
      </c>
      <c r="B20" s="5" t="n">
        <v>251</v>
      </c>
    </row>
    <row r="21">
      <c r="A21" s="4" t="inlineStr">
        <is>
          <t>Tax Year 2038 [Member]</t>
        </is>
      </c>
    </row>
    <row r="22">
      <c r="A22" s="4" t="inlineStr">
        <is>
          <t>Tax losses carried forward</t>
        </is>
      </c>
      <c r="B22" s="5" t="n">
        <v>180</v>
      </c>
    </row>
    <row r="23">
      <c r="A23" s="4" t="inlineStr">
        <is>
          <t>Tax Year 2039 [Member]</t>
        </is>
      </c>
    </row>
    <row r="24">
      <c r="A24" s="4" t="inlineStr">
        <is>
          <t>Tax losses carried forward</t>
        </is>
      </c>
      <c r="B24" s="5" t="n">
        <v>247</v>
      </c>
    </row>
    <row r="25">
      <c r="A25" s="4" t="inlineStr">
        <is>
          <t>Tax Year 2040 [Member]</t>
        </is>
      </c>
    </row>
    <row r="26">
      <c r="A26" s="4" t="inlineStr">
        <is>
          <t>Tax losses carried forward</t>
        </is>
      </c>
      <c r="B26" s="5" t="n">
        <v>369</v>
      </c>
    </row>
    <row r="27">
      <c r="A27" s="4" t="inlineStr">
        <is>
          <t>Tax Year 2041 [Member]</t>
        </is>
      </c>
    </row>
    <row r="28">
      <c r="A28" s="4" t="inlineStr">
        <is>
          <t>Tax losses carried forward</t>
        </is>
      </c>
      <c r="B28" s="6" t="n">
        <v>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rade and Other Payables - Trade and Other Payables (Details) - USD ($) $ in Thousands</t>
        </is>
      </c>
      <c r="B1" s="2" t="inlineStr">
        <is>
          <t>Mar. 31, 2021</t>
        </is>
      </c>
      <c r="C1" s="2" t="inlineStr">
        <is>
          <t>Mar. 31, 2020</t>
        </is>
      </c>
    </row>
    <row r="2">
      <c r="A2" s="4" t="inlineStr">
        <is>
          <t>Trade payables</t>
        </is>
      </c>
      <c r="B2" s="6" t="n">
        <v>115</v>
      </c>
      <c r="C2" s="6" t="n">
        <v>1713</v>
      </c>
    </row>
    <row r="3">
      <c r="A3" s="4" t="inlineStr">
        <is>
          <t>Accrued liabilities and other payables</t>
        </is>
      </c>
      <c r="B3" s="5" t="n">
        <v>607</v>
      </c>
      <c r="C3" s="5" t="n">
        <v>4247</v>
      </c>
    </row>
    <row r="4">
      <c r="A4" s="4" t="inlineStr">
        <is>
          <t>Employee salaries and benefits payable</t>
        </is>
      </c>
      <c r="B4" s="5" t="n">
        <v>771</v>
      </c>
      <c r="C4" s="5" t="n">
        <v>1359</v>
      </c>
    </row>
    <row r="5">
      <c r="A5" s="4" t="inlineStr">
        <is>
          <t>Total trade and other payables</t>
        </is>
      </c>
      <c r="B5" s="6" t="n">
        <v>1493</v>
      </c>
      <c r="C5" s="6" t="n">
        <v>7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36" customWidth="1" min="3" max="3"/>
    <col width="26" customWidth="1" min="4" max="4"/>
    <col width="36" customWidth="1" min="5" max="5"/>
    <col width="37" customWidth="1" min="6" max="6"/>
    <col width="24" customWidth="1" min="7" max="7"/>
    <col width="37" customWidth="1" min="8" max="8"/>
    <col width="13" customWidth="1" min="9" max="9"/>
    <col width="20" customWidth="1" min="10" max="10"/>
    <col width="13" customWidth="1" min="11" max="11"/>
  </cols>
  <sheetData>
    <row r="1">
      <c r="A1" s="1" t="inlineStr">
        <is>
          <t>Note 10 - Derivative Warrant Liabilities (Details Textual) $ / shares in Units, $ / shares in Units, $ in Thousands, $ in Millions</t>
        </is>
      </c>
      <c r="B1" s="2" t="inlineStr">
        <is>
          <t>May 14, 2018USD ($)shares</t>
        </is>
      </c>
      <c r="C1" s="2" t="inlineStr">
        <is>
          <t>May 14, 2018CAD ($)$ / sharesshares</t>
        </is>
      </c>
      <c r="D1" s="2" t="inlineStr">
        <is>
          <t>May 09, 2018USD ($)shares</t>
        </is>
      </c>
      <c r="E1" s="2" t="inlineStr">
        <is>
          <t>May 09, 2018CAD ($)$ / sharesshares</t>
        </is>
      </c>
      <c r="F1" s="2" t="inlineStr">
        <is>
          <t>Dec. 27, 2017USD ($)$ / sharesshares</t>
        </is>
      </c>
      <c r="G1" s="2" t="inlineStr">
        <is>
          <t>Mar. 31, 2021$ / shares</t>
        </is>
      </c>
      <c r="H1" s="2" t="inlineStr">
        <is>
          <t>Mar. 31, 2021USD ($)$ / sharesshares</t>
        </is>
      </c>
      <c r="J1" s="2" t="inlineStr">
        <is>
          <t>Mar. 31, 2020shares</t>
        </is>
      </c>
    </row>
    <row r="2">
      <c r="A2" s="4" t="inlineStr">
        <is>
          <t>Class of Warrant or Right, Outstanding (in shares)</t>
        </is>
      </c>
      <c r="H2" s="5" t="n">
        <v>1983056</v>
      </c>
      <c r="J2" s="5" t="n">
        <v>2206031</v>
      </c>
    </row>
    <row r="3">
      <c r="A3" s="4" t="inlineStr">
        <is>
          <t>Derivative Liability, 5 Percent Increase in Volatility, Gain | $</t>
        </is>
      </c>
      <c r="H3" s="6" t="n">
        <v>241</v>
      </c>
    </row>
    <row r="4">
      <c r="A4" s="4" t="inlineStr">
        <is>
          <t>Derivative Liability, 5 Percent Decrease in Volatility, Loss | $</t>
        </is>
      </c>
      <c r="H4" s="5" t="n">
        <v>257</v>
      </c>
    </row>
    <row r="5">
      <c r="A5" s="4" t="inlineStr">
        <is>
          <t>Derivative Liability, 5 Percent Increase Currency, Gain | $</t>
        </is>
      </c>
      <c r="H5" s="6" t="n">
        <v>129</v>
      </c>
    </row>
    <row r="6">
      <c r="A6" s="4" t="inlineStr">
        <is>
          <t>Warrants Issued in May 2018 [Member]</t>
        </is>
      </c>
    </row>
    <row r="7">
      <c r="A7" s="4" t="inlineStr">
        <is>
          <t>Class of Warrant or Right, Outstanding (in shares)</t>
        </is>
      </c>
      <c r="E7" s="5" t="n">
        <v>9530000</v>
      </c>
    </row>
    <row r="8">
      <c r="A8" s="4" t="inlineStr">
        <is>
          <t>Class of Warrant or Right, Number of Securities Called by Each Warrant or Right (in shares)</t>
        </is>
      </c>
      <c r="E8" s="5" t="n">
        <v>1</v>
      </c>
      <c r="H8" s="5" t="n">
        <v>1</v>
      </c>
    </row>
    <row r="9">
      <c r="A9" s="4" t="inlineStr">
        <is>
          <t>Class of Warrant or Right, Exercise Price of Warrants or Rights (in CAD per share) | $ / shares</t>
        </is>
      </c>
      <c r="E9" s="7" t="n">
        <v>1.31</v>
      </c>
      <c r="G9" s="7" t="n">
        <v>1.31</v>
      </c>
    </row>
    <row r="10">
      <c r="A10" s="4" t="inlineStr">
        <is>
          <t>Over-Allotment Option Warrants Issued in May 2018 [Member]</t>
        </is>
      </c>
    </row>
    <row r="11">
      <c r="A11" s="4" t="inlineStr">
        <is>
          <t>Class of Warrant or Right, Outstanding (in shares)</t>
        </is>
      </c>
      <c r="C11" s="5" t="n">
        <v>1429500</v>
      </c>
      <c r="H11" s="5" t="n">
        <v>6593750</v>
      </c>
      <c r="I11" s="4" t="inlineStr">
        <is>
          <t>[1]</t>
        </is>
      </c>
      <c r="J11" s="5" t="n">
        <v>6593750</v>
      </c>
      <c r="K11" s="4" t="inlineStr">
        <is>
          <t>[1]</t>
        </is>
      </c>
    </row>
    <row r="12">
      <c r="A12" s="4" t="inlineStr">
        <is>
          <t>Class of Warrant or Right, Number of Securities Called by Each Warrant or Right (in shares)</t>
        </is>
      </c>
      <c r="C12" s="5" t="n">
        <v>1</v>
      </c>
    </row>
    <row r="13">
      <c r="A13" s="4" t="inlineStr">
        <is>
          <t>Class of Warrant or Right, Exercise Price of Warrants or Rights (in CAD per share) | $ / shares</t>
        </is>
      </c>
      <c r="C13" s="7" t="n">
        <v>1.31</v>
      </c>
    </row>
    <row r="14">
      <c r="A14" s="4" t="inlineStr">
        <is>
          <t>Warrants Issued December 27, 2017 [Member]</t>
        </is>
      </c>
    </row>
    <row r="15">
      <c r="A15" s="4" t="inlineStr">
        <is>
          <t>Class of Warrant or Right, Outstanding (in shares)</t>
        </is>
      </c>
      <c r="F15" s="5" t="n">
        <v>8910891</v>
      </c>
      <c r="H15" s="5" t="n">
        <v>7072962</v>
      </c>
      <c r="I15" s="4" t="inlineStr">
        <is>
          <t>[2]</t>
        </is>
      </c>
      <c r="J15" s="5" t="n">
        <v>7072962</v>
      </c>
      <c r="K15" s="4" t="inlineStr">
        <is>
          <t>[2]</t>
        </is>
      </c>
    </row>
    <row r="16">
      <c r="A16" s="4" t="inlineStr">
        <is>
          <t>Class of Warrant or Right, Number of Securities Called by Each Warrant or Right (in shares)</t>
        </is>
      </c>
      <c r="F16" s="5" t="n">
        <v>1</v>
      </c>
      <c r="H16" s="5" t="n">
        <v>1</v>
      </c>
    </row>
    <row r="17">
      <c r="A17" s="4" t="inlineStr">
        <is>
          <t>Class of Warrant or Right, Exercise Price of Warrants or Rights (in CAD per share) | $ / shares</t>
        </is>
      </c>
      <c r="H17" s="7" t="n">
        <v>1.26</v>
      </c>
    </row>
    <row r="18">
      <c r="A18" s="4" t="inlineStr">
        <is>
          <t>Over-Allotment Option Warrants Issued December 2017 [Member]</t>
        </is>
      </c>
    </row>
    <row r="19">
      <c r="A19" s="4" t="inlineStr">
        <is>
          <t>Class of Warrant or Right, Exercise Price of Warrants or Rights (in CAD per share) | $ / shares</t>
        </is>
      </c>
      <c r="F19" s="7" t="n">
        <v>1.26</v>
      </c>
    </row>
    <row r="20">
      <c r="A20" s="4" t="inlineStr">
        <is>
          <t>Proceeds from Issuance of Warrants | $</t>
        </is>
      </c>
      <c r="F20" s="6" t="n">
        <v>0</v>
      </c>
    </row>
    <row r="21">
      <c r="A21" s="4" t="inlineStr">
        <is>
          <t>Class of Warrant or Right, Number of Securities Called by Warrants or Rights (in shares)</t>
        </is>
      </c>
      <c r="F21" s="5" t="n">
        <v>892044</v>
      </c>
    </row>
    <row r="22">
      <c r="A22" s="4" t="inlineStr">
        <is>
          <t>Public Offering [Member]</t>
        </is>
      </c>
    </row>
    <row r="23">
      <c r="A23" s="4" t="inlineStr">
        <is>
          <t>Number of Units Issued During Period (in shares)</t>
        </is>
      </c>
      <c r="D23" s="5" t="n">
        <v>9530000</v>
      </c>
      <c r="E23" s="5" t="n">
        <v>9530000</v>
      </c>
      <c r="F23" s="5" t="n">
        <v>9900990</v>
      </c>
    </row>
    <row r="24">
      <c r="A24" s="4" t="inlineStr">
        <is>
          <t>Price Per Unit Issued (in CAD per share) | (per share)</t>
        </is>
      </c>
      <c r="E24" s="7" t="n">
        <v>1.05</v>
      </c>
      <c r="F24" s="7" t="n">
        <v>1.01</v>
      </c>
    </row>
    <row r="25">
      <c r="A25" s="4" t="inlineStr">
        <is>
          <t>Proceeds from Issuance or Sale of Equity, Total</t>
        </is>
      </c>
      <c r="D25" s="6" t="n">
        <v>7800</v>
      </c>
      <c r="E25" s="6" t="n">
        <v>10</v>
      </c>
      <c r="F25" s="6" t="n">
        <v>10000</v>
      </c>
    </row>
    <row r="26">
      <c r="A26" s="4" t="inlineStr">
        <is>
          <t>Stock Issued During Period, Shares, New Issues (in shares)</t>
        </is>
      </c>
      <c r="D26" s="5" t="n">
        <v>9530000</v>
      </c>
      <c r="E26" s="5" t="n">
        <v>9530000</v>
      </c>
      <c r="F26" s="5" t="n">
        <v>9900990</v>
      </c>
    </row>
    <row r="27">
      <c r="A27" s="4" t="inlineStr">
        <is>
          <t>Over-Allotment Option [Member]</t>
        </is>
      </c>
    </row>
    <row r="28">
      <c r="A28" s="4" t="inlineStr">
        <is>
          <t>Number of Units Issued During Period (in shares)</t>
        </is>
      </c>
      <c r="B28" s="5" t="n">
        <v>1429500</v>
      </c>
      <c r="C28" s="5" t="n">
        <v>1429500</v>
      </c>
    </row>
    <row r="29">
      <c r="A29" s="4" t="inlineStr">
        <is>
          <t>Price Per Unit Issued (in CAD per share) | $ / shares</t>
        </is>
      </c>
      <c r="C29" s="7" t="n">
        <v>1.05</v>
      </c>
    </row>
    <row r="30">
      <c r="A30" s="4" t="inlineStr">
        <is>
          <t>Proceeds from Issuance or Sale of Equity, Total</t>
        </is>
      </c>
      <c r="B30" s="6" t="n">
        <v>1100</v>
      </c>
      <c r="C30" s="8" t="n">
        <v>1.5</v>
      </c>
    </row>
    <row r="31">
      <c r="A31" s="4" t="inlineStr">
        <is>
          <t>Stock Issued During Period, Shares, New Issues (in shares)</t>
        </is>
      </c>
      <c r="B31" s="5" t="n">
        <v>1429500</v>
      </c>
      <c r="C31" s="5" t="n">
        <v>1429500</v>
      </c>
    </row>
    <row r="32"/>
    <row r="33">
      <c r="A33" s="4" t="inlineStr">
        <is>
          <t>[1]</t>
        </is>
      </c>
      <c r="B33" s="4" t="inlineStr">
        <is>
          <t>Warrant to acquire one Common Share at an exercise price of CAD $1.31, expiring on May 9, 2023.</t>
        </is>
      </c>
    </row>
    <row r="34">
      <c r="A34" s="4" t="inlineStr">
        <is>
          <t>[2]</t>
        </is>
      </c>
      <c r="B34" s="4" t="inlineStr">
        <is>
          <t>Warrant to acquire one Common Share at an exercise price of $1.26, expiring on December 27, 2022.</t>
        </is>
      </c>
    </row>
  </sheetData>
  <mergeCells count="5">
    <mergeCell ref="H1:I1"/>
    <mergeCell ref="J1:K1"/>
    <mergeCell ref="A32:K32"/>
    <mergeCell ref="B33:K33"/>
    <mergeCell ref="B34:K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Warrant Liabilities - Changes in Fair Value (Details) - USD ($) $ / shares in Units, $ in Thousands</t>
        </is>
      </c>
      <c r="B1" s="2" t="inlineStr">
        <is>
          <t>12 Months Ended</t>
        </is>
      </c>
    </row>
    <row r="2">
      <c r="B2" s="2" t="inlineStr">
        <is>
          <t>Mar. 31, 2021</t>
        </is>
      </c>
      <c r="C2" s="2" t="inlineStr">
        <is>
          <t>Mar. 31, 2020</t>
        </is>
      </c>
    </row>
    <row r="3">
      <c r="A3" s="4" t="inlineStr">
        <is>
          <t>Warrants Issued in May 2018 [Member]</t>
        </is>
      </c>
    </row>
    <row r="4">
      <c r="A4" s="4" t="inlineStr">
        <is>
          <t>Balance – beginning of year</t>
        </is>
      </c>
      <c r="B4" s="6" t="n">
        <v>1146</v>
      </c>
      <c r="C4" s="6" t="n">
        <v>6177</v>
      </c>
    </row>
    <row r="5">
      <c r="A5" s="4" t="inlineStr">
        <is>
          <t>Issued during the year</t>
        </is>
      </c>
      <c r="B5" s="4" t="inlineStr">
        <is>
          <t xml:space="preserve"> </t>
        </is>
      </c>
      <c r="C5" s="4" t="inlineStr">
        <is>
          <t xml:space="preserve"> </t>
        </is>
      </c>
    </row>
    <row r="6">
      <c r="A6" s="4" t="inlineStr">
        <is>
          <t>Amount transferred to Equity</t>
        </is>
      </c>
      <c r="B6" s="4" t="inlineStr">
        <is>
          <t xml:space="preserve"> </t>
        </is>
      </c>
      <c r="C6" s="5" t="n">
        <v>-6072</v>
      </c>
    </row>
    <row r="7">
      <c r="A7" s="4" t="inlineStr">
        <is>
          <t>Change in fair value</t>
        </is>
      </c>
      <c r="B7" s="5" t="n">
        <v>1252</v>
      </c>
      <c r="C7" s="5" t="n">
        <v>1115</v>
      </c>
    </row>
    <row r="8">
      <c r="A8" s="4" t="inlineStr">
        <is>
          <t>Translation effect</t>
        </is>
      </c>
      <c r="B8" s="5" t="n">
        <v>199</v>
      </c>
      <c r="C8" s="5" t="n">
        <v>-74</v>
      </c>
    </row>
    <row r="9">
      <c r="A9" s="4" t="inlineStr">
        <is>
          <t>Balance – end of year</t>
        </is>
      </c>
      <c r="B9" s="6" t="n">
        <v>2597</v>
      </c>
      <c r="C9" s="6" t="n">
        <v>1146</v>
      </c>
    </row>
    <row r="10">
      <c r="A10" s="4" t="inlineStr">
        <is>
          <t>Fair value per warrant issuable (in dollars per share)</t>
        </is>
      </c>
      <c r="B10" s="7" t="n">
        <v>0.39</v>
      </c>
      <c r="C10" s="7" t="n">
        <v>0.17</v>
      </c>
    </row>
    <row r="11">
      <c r="A11" s="4" t="inlineStr">
        <is>
          <t>Warrants Issued December 27, 2017 [Member]</t>
        </is>
      </c>
    </row>
    <row r="12">
      <c r="A12" s="4" t="inlineStr">
        <is>
          <t>Balance – beginning of year</t>
        </is>
      </c>
      <c r="B12" s="6" t="n">
        <v>1247</v>
      </c>
      <c r="C12" s="6" t="n">
        <v>6005</v>
      </c>
    </row>
    <row r="13">
      <c r="A13" s="4" t="inlineStr">
        <is>
          <t>Issued during the year</t>
        </is>
      </c>
      <c r="B13" s="4" t="inlineStr">
        <is>
          <t xml:space="preserve"> </t>
        </is>
      </c>
      <c r="C13" s="4" t="inlineStr">
        <is>
          <t xml:space="preserve"> </t>
        </is>
      </c>
    </row>
    <row r="14">
      <c r="A14" s="4" t="inlineStr">
        <is>
          <t>Amount transferred to Equity</t>
        </is>
      </c>
      <c r="B14" s="4" t="inlineStr">
        <is>
          <t xml:space="preserve"> </t>
        </is>
      </c>
      <c r="C14" s="5" t="n">
        <v>-4770</v>
      </c>
    </row>
    <row r="15">
      <c r="A15" s="4" t="inlineStr">
        <is>
          <t>Change in fair value</t>
        </is>
      </c>
      <c r="B15" s="5" t="n">
        <v>1174</v>
      </c>
      <c r="C15" s="5" t="n">
        <v>1</v>
      </c>
    </row>
    <row r="16">
      <c r="A16" s="4" t="inlineStr">
        <is>
          <t>Translation effect</t>
        </is>
      </c>
      <c r="B16" s="5" t="n">
        <v>201</v>
      </c>
      <c r="C16" s="5" t="n">
        <v>-11</v>
      </c>
    </row>
    <row r="17">
      <c r="A17" s="4" t="inlineStr">
        <is>
          <t>Balance – end of year</t>
        </is>
      </c>
      <c r="B17" s="6" t="n">
        <v>2622</v>
      </c>
      <c r="C17" s="6" t="n">
        <v>1247</v>
      </c>
    </row>
    <row r="18">
      <c r="A18" s="4" t="inlineStr">
        <is>
          <t>Fair value per warrant issuable (in dollars per share)</t>
        </is>
      </c>
      <c r="B18" s="7" t="n">
        <v>0.37</v>
      </c>
      <c r="C18" s="7" t="n">
        <v>0.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Warrant Liabilities - Assumptions (Details)</t>
        </is>
      </c>
      <c r="B1" s="2" t="inlineStr">
        <is>
          <t>Mar. 31, 2021</t>
        </is>
      </c>
      <c r="C1" s="2" t="inlineStr">
        <is>
          <t>Mar. 31, 2020</t>
        </is>
      </c>
    </row>
    <row r="2">
      <c r="A2" s="4" t="inlineStr">
        <is>
          <t>Measurement Input, Exercise Price [Member] | Warrants Issued in May 2018 [Member]</t>
        </is>
      </c>
    </row>
    <row r="3">
      <c r="A3" s="4" t="inlineStr">
        <is>
          <t>Derivative warrant liability, measurement input</t>
        </is>
      </c>
      <c r="B3" s="9" t="n">
        <v>1.31</v>
      </c>
      <c r="C3" s="9" t="n">
        <v>1.31</v>
      </c>
    </row>
    <row r="4">
      <c r="A4" s="4" t="inlineStr">
        <is>
          <t>Measurement Input, Exercise Price [Member] | Warrants Issued December 27, 2017 [Member]</t>
        </is>
      </c>
    </row>
    <row r="5">
      <c r="A5" s="4" t="inlineStr">
        <is>
          <t>Derivative warrant liability, measurement input</t>
        </is>
      </c>
      <c r="B5" s="9" t="n">
        <v>1.26</v>
      </c>
      <c r="C5" s="9" t="n">
        <v>1.26</v>
      </c>
    </row>
    <row r="6">
      <c r="A6" s="4" t="inlineStr">
        <is>
          <t>Measurement Input, Share Price [Member] | Warrants Issued in May 2018 [Member]</t>
        </is>
      </c>
    </row>
    <row r="7">
      <c r="A7" s="4" t="inlineStr">
        <is>
          <t>Derivative warrant liability, measurement input</t>
        </is>
      </c>
      <c r="B7" s="9" t="n">
        <v>0.76</v>
      </c>
      <c r="C7" s="9" t="n">
        <v>0.53</v>
      </c>
    </row>
    <row r="8">
      <c r="A8" s="4" t="inlineStr">
        <is>
          <t>Measurement Input, Share Price [Member] | Warrants Issued December 27, 2017 [Member]</t>
        </is>
      </c>
    </row>
    <row r="9">
      <c r="A9" s="4" t="inlineStr">
        <is>
          <t>Derivative warrant liability, measurement input</t>
        </is>
      </c>
      <c r="B9" s="10" t="n">
        <v>0.6</v>
      </c>
      <c r="C9" s="9" t="n">
        <v>0.38</v>
      </c>
    </row>
    <row r="10">
      <c r="A10" s="4" t="inlineStr">
        <is>
          <t>Measurement Input, Risk Free Interest Rate [Member] | Warrants Issued in May 2018 [Member]</t>
        </is>
      </c>
    </row>
    <row r="11">
      <c r="A11" s="4" t="inlineStr">
        <is>
          <t>Derivative warrant liability, measurement input</t>
        </is>
      </c>
      <c r="B11" s="11" t="n">
        <v>0.0139</v>
      </c>
      <c r="C11" s="11" t="n">
        <v>0.0066</v>
      </c>
    </row>
    <row r="12">
      <c r="A12" s="4" t="inlineStr">
        <is>
          <t>Measurement Input, Risk Free Interest Rate [Member] | Warrants Issued December 27, 2017 [Member]</t>
        </is>
      </c>
    </row>
    <row r="13">
      <c r="A13" s="4" t="inlineStr">
        <is>
          <t>Derivative warrant liability, measurement input</t>
        </is>
      </c>
      <c r="B13" s="11" t="n">
        <v>0.0092</v>
      </c>
      <c r="C13" s="11" t="n">
        <v>0.0037</v>
      </c>
    </row>
    <row r="14">
      <c r="A14" s="4" t="inlineStr">
        <is>
          <t>Measurement Input, Expected Term [Member] | Warrants Issued in May 2018 [Member]</t>
        </is>
      </c>
    </row>
    <row r="15">
      <c r="A15" s="4" t="inlineStr">
        <is>
          <t>Derivative warrant liability, measurement input</t>
        </is>
      </c>
      <c r="B15" s="9" t="n">
        <v>2.11</v>
      </c>
      <c r="C15" s="9" t="n">
        <v>3.11</v>
      </c>
    </row>
    <row r="16">
      <c r="A16" s="4" t="inlineStr">
        <is>
          <t>Measurement Input, Expected Term [Member] | Warrants Issued December 27, 2017 [Member]</t>
        </is>
      </c>
    </row>
    <row r="17">
      <c r="A17" s="4" t="inlineStr">
        <is>
          <t>Derivative warrant liability, measurement input</t>
        </is>
      </c>
      <c r="B17" s="9" t="n">
        <v>1.74</v>
      </c>
      <c r="C17" s="9" t="n">
        <v>2.74</v>
      </c>
    </row>
    <row r="18">
      <c r="A18" s="4" t="inlineStr">
        <is>
          <t>Measurement Input, Price Volatility [Member] | Warrants Issued in May 2018 [Member]</t>
        </is>
      </c>
    </row>
    <row r="19">
      <c r="A19" s="4" t="inlineStr">
        <is>
          <t>Derivative warrant liability, measurement input</t>
        </is>
      </c>
      <c r="B19" s="9" t="n">
        <v>1.56</v>
      </c>
      <c r="C19" s="11" t="n">
        <v>1.0759</v>
      </c>
    </row>
    <row r="20">
      <c r="A20" s="4" t="inlineStr">
        <is>
          <t>Measurement Input, Price Volatility [Member] | Warrants Issued December 27, 2017 [Member]</t>
        </is>
      </c>
    </row>
    <row r="21">
      <c r="A21" s="4" t="inlineStr">
        <is>
          <t>Derivative warrant liability, measurement input</t>
        </is>
      </c>
      <c r="B21" s="11" t="n">
        <v>1.7112</v>
      </c>
      <c r="C21" s="11" t="n">
        <v>1.2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1 - Unsecured Convertible Debentures (Details Textual) $ in Thousands, $ in Millions</t>
        </is>
      </c>
      <c r="B1" s="2" t="inlineStr">
        <is>
          <t>Feb. 21, 2017USD ($)shares</t>
        </is>
      </c>
      <c r="C1" s="2" t="inlineStr">
        <is>
          <t>Feb. 21, 2017CAD ($)shares</t>
        </is>
      </c>
    </row>
    <row r="2">
      <c r="A2" s="4" t="inlineStr">
        <is>
          <t>Warrants Issued in Connection with Private Placement [Member]</t>
        </is>
      </c>
    </row>
    <row r="3">
      <c r="A3" s="4" t="inlineStr">
        <is>
          <t>Class of Warrant or Right, Number of Securities Called by Warrants or Rights (in shares)</t>
        </is>
      </c>
      <c r="B3" s="5" t="n">
        <v>1052630</v>
      </c>
      <c r="C3" s="5" t="n">
        <v>1052630</v>
      </c>
    </row>
    <row r="4">
      <c r="A4" s="4" t="inlineStr">
        <is>
          <t>Unsecured Convertible Debentures [Member]</t>
        </is>
      </c>
    </row>
    <row r="5">
      <c r="A5" s="4" t="inlineStr">
        <is>
          <t>Debt Instrument, Face Amount</t>
        </is>
      </c>
      <c r="B5" s="6" t="n">
        <v>1522</v>
      </c>
      <c r="C5"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Unsecured Convertible Debentures - Liability and Equity Components (Details) - USD ($) $ in Thousands</t>
        </is>
      </c>
      <c r="B1" s="2" t="inlineStr">
        <is>
          <t>12 Months Ended</t>
        </is>
      </c>
    </row>
    <row r="2">
      <c r="B2" s="2" t="inlineStr">
        <is>
          <t>Mar. 31, 2021</t>
        </is>
      </c>
      <c r="C2" s="2" t="inlineStr">
        <is>
          <t>Mar. 31, 2020</t>
        </is>
      </c>
    </row>
    <row r="3">
      <c r="A3" s="4" t="inlineStr">
        <is>
          <t>Payment upon maturity of debentures</t>
        </is>
      </c>
      <c r="B3" s="4" t="inlineStr">
        <is>
          <t xml:space="preserve"> </t>
        </is>
      </c>
      <c r="C3" s="6" t="n">
        <v>-1556</v>
      </c>
    </row>
    <row r="4">
      <c r="A4" s="4" t="inlineStr">
        <is>
          <t>Unsecured Convertible Debentures [Member]</t>
        </is>
      </c>
    </row>
    <row r="5">
      <c r="A5" s="4" t="inlineStr">
        <is>
          <t>Beginning balance, liability component</t>
        </is>
      </c>
      <c r="B5" s="4" t="inlineStr">
        <is>
          <t xml:space="preserve"> </t>
        </is>
      </c>
      <c r="C5" s="5" t="n">
        <v>1361</v>
      </c>
    </row>
    <row r="6">
      <c r="A6" s="4" t="inlineStr">
        <is>
          <t>Beginning balance, equity component</t>
        </is>
      </c>
      <c r="B6" s="5" t="n">
        <v>187</v>
      </c>
      <c r="C6" s="5" t="n">
        <v>220</v>
      </c>
    </row>
    <row r="7">
      <c r="A7" s="4" t="inlineStr">
        <is>
          <t>Beginning balance, total private placement</t>
        </is>
      </c>
      <c r="B7" s="6" t="n">
        <v>187</v>
      </c>
      <c r="C7" s="5" t="n">
        <v>1581</v>
      </c>
    </row>
    <row r="8">
      <c r="A8" s="4" t="inlineStr">
        <is>
          <t>Accretion of interest on convertible debenture</t>
        </is>
      </c>
      <c r="C8" s="5" t="n">
        <v>145</v>
      </c>
    </row>
    <row r="9">
      <c r="A9" s="4" t="inlineStr">
        <is>
          <t>Translation effect</t>
        </is>
      </c>
      <c r="C9" s="5" t="n">
        <v>50</v>
      </c>
    </row>
    <row r="10">
      <c r="A10" s="4" t="inlineStr">
        <is>
          <t>Shares issued upon exercise of warrants</t>
        </is>
      </c>
      <c r="C10" s="5" t="n">
        <v>-33</v>
      </c>
    </row>
    <row r="11">
      <c r="A11" s="4" t="inlineStr">
        <is>
          <t>Payment upon maturity of debentures</t>
        </is>
      </c>
      <c r="C11" s="5" t="n">
        <v>-1556</v>
      </c>
    </row>
    <row r="12">
      <c r="A12" s="4" t="inlineStr">
        <is>
          <t>Ending balance, liability component</t>
        </is>
      </c>
      <c r="C12" s="4" t="inlineStr">
        <is>
          <t xml:space="preserve"> </t>
        </is>
      </c>
    </row>
    <row r="13">
      <c r="A13" s="4" t="inlineStr">
        <is>
          <t>Ending balance, equity component</t>
        </is>
      </c>
      <c r="C13" s="5" t="n">
        <v>187</v>
      </c>
    </row>
    <row r="14">
      <c r="A14" s="4" t="inlineStr">
        <is>
          <t>Ending balance, total private placement</t>
        </is>
      </c>
      <c r="C14" s="6" t="n">
        <v>1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7" customWidth="1" min="3" max="3"/>
    <col width="30" customWidth="1" min="4" max="4"/>
    <col width="37" customWidth="1" min="5" max="5"/>
    <col width="37" customWidth="1" min="6" max="6"/>
    <col width="30" customWidth="1" min="7" max="7"/>
    <col width="29" customWidth="1" min="8" max="8"/>
    <col width="20" customWidth="1" min="9" max="9"/>
  </cols>
  <sheetData>
    <row r="1">
      <c r="A1" s="1" t="inlineStr">
        <is>
          <t>Note 12 - Capital and Other Components of Equity (Details Textual)</t>
        </is>
      </c>
      <c r="B1" s="2" t="inlineStr">
        <is>
          <t>Jun. 29, 2020USD ($)</t>
        </is>
      </c>
      <c r="C1" s="2" t="inlineStr">
        <is>
          <t>Feb. 14, 2019USD ($)shares</t>
        </is>
      </c>
      <c r="D1" s="2" t="inlineStr">
        <is>
          <t>Mar. 31, 2021$ / sharesshares</t>
        </is>
      </c>
      <c r="E1" s="2" t="inlineStr">
        <is>
          <t>Mar. 31, 2021USD ($)$ / sharesshares</t>
        </is>
      </c>
      <c r="F1" s="2" t="inlineStr">
        <is>
          <t>Mar. 31, 2020USD ($)$ / sharesshares</t>
        </is>
      </c>
      <c r="G1" s="2" t="inlineStr">
        <is>
          <t>Mar. 31, 2021$ / sharesshares</t>
        </is>
      </c>
      <c r="H1" s="2" t="inlineStr">
        <is>
          <t>May 09, 2018$ / sharesshares</t>
        </is>
      </c>
      <c r="I1" s="2" t="inlineStr">
        <is>
          <t>Dec. 27, 2017shares</t>
        </is>
      </c>
    </row>
    <row r="2">
      <c r="A2" s="4" t="inlineStr">
        <is>
          <t>At-the-market Sales Agreement, Common Stock, Maximum Amount | $</t>
        </is>
      </c>
      <c r="B2" s="6" t="n">
        <v>75000000</v>
      </c>
      <c r="C2" s="6" t="n">
        <v>30000000</v>
      </c>
    </row>
    <row r="3">
      <c r="A3" s="4" t="inlineStr">
        <is>
          <t>At-the-market Sales Agreement, Term (Year)</t>
        </is>
      </c>
      <c r="C3" s="4" t="inlineStr">
        <is>
          <t>3 years</t>
        </is>
      </c>
    </row>
    <row r="4">
      <c r="A4" s="4" t="inlineStr">
        <is>
          <t>At-the-market Sales Agreement, Underwriter Fees, Percentage of Sales</t>
        </is>
      </c>
      <c r="B4" s="4" t="inlineStr">
        <is>
          <t>3.00%</t>
        </is>
      </c>
    </row>
    <row r="5">
      <c r="A5" s="4" t="inlineStr">
        <is>
          <t>Write Off of Deferred Financing Costs of At-the-Market Program | $</t>
        </is>
      </c>
      <c r="E5" s="6" t="n">
        <v>264000</v>
      </c>
      <c r="F5" s="4" t="inlineStr">
        <is>
          <t xml:space="preserve"> </t>
        </is>
      </c>
    </row>
    <row r="6">
      <c r="A6" s="4" t="inlineStr">
        <is>
          <t>Proceeds from Warrant Exercises | $</t>
        </is>
      </c>
      <c r="E6" s="6" t="n">
        <v>183000</v>
      </c>
      <c r="F6" s="6" t="n">
        <v>7706000</v>
      </c>
    </row>
    <row r="7">
      <c r="A7" s="4" t="inlineStr">
        <is>
          <t>Warrants Issued in May 2018 [Member]</t>
        </is>
      </c>
    </row>
    <row r="8">
      <c r="A8" s="4" t="inlineStr">
        <is>
          <t>Class of Warrant or Right, Number of Securities Called by Each Warrant or Right (in shares)</t>
        </is>
      </c>
      <c r="D8" s="5" t="n">
        <v>1</v>
      </c>
      <c r="G8" s="5" t="n">
        <v>1</v>
      </c>
      <c r="H8" s="5" t="n">
        <v>1</v>
      </c>
    </row>
    <row r="9">
      <c r="A9" s="4" t="inlineStr">
        <is>
          <t>Class of Warrant or Right, Exercise Price of Warrants or Rights (in CAD per share) | $ / shares</t>
        </is>
      </c>
      <c r="D9" s="7" t="n">
        <v>1.31</v>
      </c>
      <c r="H9" s="7" t="n">
        <v>1.31</v>
      </c>
    </row>
    <row r="10">
      <c r="A10" s="4" t="inlineStr">
        <is>
          <t>Class of Warrant or Right, Exercised During Period (in shares)</t>
        </is>
      </c>
      <c r="E10" s="5" t="n">
        <v>222975</v>
      </c>
    </row>
    <row r="11">
      <c r="A11" s="4" t="inlineStr">
        <is>
          <t>Class of Warrant or Right, Exercised During Period, Exercise Price (in dollars per share) | $ / shares</t>
        </is>
      </c>
      <c r="E11" s="7" t="n">
        <v>0.83</v>
      </c>
    </row>
    <row r="12">
      <c r="A12" s="4" t="inlineStr">
        <is>
          <t>Proceeds from Warrant Exercises | $</t>
        </is>
      </c>
      <c r="E12" s="6" t="n">
        <v>183000</v>
      </c>
    </row>
    <row r="13">
      <c r="A13" s="4" t="inlineStr">
        <is>
          <t>Warrants Issued December 27, 2017 [Member]</t>
        </is>
      </c>
    </row>
    <row r="14">
      <c r="A14" s="4" t="inlineStr">
        <is>
          <t>Class of Warrant or Right, Number of Securities Called by Each Warrant or Right (in shares)</t>
        </is>
      </c>
      <c r="D14" s="5" t="n">
        <v>1</v>
      </c>
      <c r="G14" s="5" t="n">
        <v>1</v>
      </c>
      <c r="I14" s="5" t="n">
        <v>1</v>
      </c>
    </row>
    <row r="15">
      <c r="A15" s="4" t="inlineStr">
        <is>
          <t>Class of Warrant or Right, Exercise Price of Warrants or Rights (in CAD per share) | $ / shares</t>
        </is>
      </c>
      <c r="G15" s="7" t="n">
        <v>1.26</v>
      </c>
    </row>
    <row r="16">
      <c r="A16" s="4" t="inlineStr">
        <is>
          <t>Class of Warrant or Right, Exercised During Period (in shares)</t>
        </is>
      </c>
      <c r="F16" s="5" t="n">
        <v>52288</v>
      </c>
    </row>
    <row r="17">
      <c r="A17" s="4" t="inlineStr">
        <is>
          <t>Stock Issued During Period, Shares, Warrant Excercises (in shares)</t>
        </is>
      </c>
      <c r="F17" s="5" t="n">
        <v>136013</v>
      </c>
    </row>
    <row r="18">
      <c r="A18" s="4" t="inlineStr">
        <is>
          <t>Broker Warrants Issued May 2018 [Member]</t>
        </is>
      </c>
    </row>
    <row r="19">
      <c r="A19" s="4" t="inlineStr">
        <is>
          <t>Class of Warrant or Right, Number of Securities Called by Each Warrant or Right (in shares)</t>
        </is>
      </c>
      <c r="D19" s="5" t="n">
        <v>1</v>
      </c>
      <c r="G19" s="5" t="n">
        <v>1</v>
      </c>
    </row>
    <row r="20">
      <c r="A20" s="4" t="inlineStr">
        <is>
          <t>Class of Warrant or Right, Exercise Price of Warrants or Rights (in CAD per share) | $ / shares</t>
        </is>
      </c>
      <c r="D20" s="7" t="n">
        <v>1.05</v>
      </c>
    </row>
    <row r="21">
      <c r="A21" s="4" t="inlineStr">
        <is>
          <t>Broker Warrants Issued December 2017 [Member]</t>
        </is>
      </c>
    </row>
    <row r="22">
      <c r="A22" s="4" t="inlineStr">
        <is>
          <t>Class of Warrant or Right, Number of Securities Called by Each Warrant or Right (in shares)</t>
        </is>
      </c>
      <c r="D22" s="5" t="n">
        <v>1</v>
      </c>
      <c r="G22" s="5" t="n">
        <v>1</v>
      </c>
    </row>
    <row r="23">
      <c r="A23" s="4" t="inlineStr">
        <is>
          <t>Class of Warrant or Right, Exercise Price of Warrants or Rights (in CAD per share) | $ / shares</t>
        </is>
      </c>
      <c r="G23" s="12" t="n">
        <v>1.2625</v>
      </c>
    </row>
    <row r="24">
      <c r="A24" s="4" t="inlineStr">
        <is>
          <t>Class of Warrant or Right, Exercised During Period (in shares)</t>
        </is>
      </c>
      <c r="F24" s="5" t="n">
        <v>235929</v>
      </c>
    </row>
    <row r="25">
      <c r="A25" s="4" t="inlineStr">
        <is>
          <t>Warrants Issued in Connection with Public Offering February 2017 [Member]</t>
        </is>
      </c>
    </row>
    <row r="26">
      <c r="A26" s="4" t="inlineStr">
        <is>
          <t>Class of Warrant or Right, Number of Securities Called by Each Warrant or Right (in shares)</t>
        </is>
      </c>
      <c r="D26" s="5" t="n">
        <v>1</v>
      </c>
      <c r="G26" s="5" t="n">
        <v>1</v>
      </c>
    </row>
    <row r="27">
      <c r="A27" s="4" t="inlineStr">
        <is>
          <t>Class of Warrant or Right, Exercise Price of Warrants or Rights (in CAD per share) | $ / shares</t>
        </is>
      </c>
      <c r="D27" s="7" t="n">
        <v>2.15</v>
      </c>
    </row>
    <row r="28">
      <c r="A28" s="4" t="inlineStr">
        <is>
          <t>At-the-market Offering [Member]</t>
        </is>
      </c>
    </row>
    <row r="29">
      <c r="A29" s="4" t="inlineStr">
        <is>
          <t>Stock Issued During Period, Shares, New Issues (in shares)</t>
        </is>
      </c>
      <c r="C29" s="5" t="n">
        <v>0</v>
      </c>
      <c r="E29" s="5" t="n">
        <v>117700000</v>
      </c>
      <c r="F29" s="5" t="n">
        <v>4100000</v>
      </c>
    </row>
    <row r="30">
      <c r="A30" s="4" t="inlineStr">
        <is>
          <t>Proceeds from Issuance of Common Stock, Net | $</t>
        </is>
      </c>
      <c r="E30" s="6" t="n">
        <v>59300000</v>
      </c>
      <c r="F30" s="6" t="n">
        <v>7000000</v>
      </c>
    </row>
    <row r="31">
      <c r="A31" s="4" t="inlineStr">
        <is>
          <t>Payments of Stock Issuance Costs | $</t>
        </is>
      </c>
      <c r="E31" s="6" t="n">
        <v>2000000</v>
      </c>
      <c r="F31" s="6" t="n">
        <v>291000</v>
      </c>
    </row>
    <row r="32">
      <c r="A32" s="4" t="inlineStr">
        <is>
          <t>Sale of Stock, Average Price Per Share (in dollars per share) | $ / shares</t>
        </is>
      </c>
      <c r="E32" s="7" t="n">
        <v>0.52</v>
      </c>
      <c r="F32" s="7" t="n">
        <v>1.79</v>
      </c>
    </row>
    <row r="33">
      <c r="A33" s="4" t="inlineStr">
        <is>
          <t>Adjustments to Additional Paid in Capital, Stock Issued, Issuance Costs | $</t>
        </is>
      </c>
      <c r="E33" s="6" t="n">
        <v>18000</v>
      </c>
      <c r="F33" s="6" t="n">
        <v>40000</v>
      </c>
    </row>
    <row r="34">
      <c r="A34" s="4" t="inlineStr">
        <is>
          <t>Minimum [Member]</t>
        </is>
      </c>
    </row>
    <row r="35">
      <c r="A35" s="4" t="inlineStr">
        <is>
          <t>At-the-market Sales Agreement, Underwriter Fees, Percentage of Sales</t>
        </is>
      </c>
      <c r="C35" s="4" t="inlineStr">
        <is>
          <t>3.00%</t>
        </is>
      </c>
    </row>
    <row r="36">
      <c r="A36" s="4" t="inlineStr">
        <is>
          <t>Maximum [Member]</t>
        </is>
      </c>
    </row>
    <row r="37">
      <c r="A37" s="4" t="inlineStr">
        <is>
          <t>At-the-market Sales Agreement, Underwriter Fees, Percentage of Sales</t>
        </is>
      </c>
      <c r="C37" s="4" t="inlineStr">
        <is>
          <t>4.00%</t>
        </is>
      </c>
    </row>
    <row r="38">
      <c r="A38" s="4" t="inlineStr">
        <is>
          <t>Common Class A [Member]</t>
        </is>
      </c>
    </row>
    <row r="39">
      <c r="A39" s="4" t="inlineStr">
        <is>
          <t>Common Stock, Votes Per Share</t>
        </is>
      </c>
      <c r="D39" s="5" t="n">
        <v>1</v>
      </c>
      <c r="G39" s="5" t="n">
        <v>1</v>
      </c>
    </row>
    <row r="40">
      <c r="A40" s="4" t="inlineStr">
        <is>
          <t>Common Class B [Member]</t>
        </is>
      </c>
    </row>
    <row r="41">
      <c r="A41" s="4" t="inlineStr">
        <is>
          <t>Common Stock, Votes Per Share</t>
        </is>
      </c>
      <c r="D41" s="5" t="n">
        <v>10</v>
      </c>
      <c r="G41" s="5" t="n">
        <v>10</v>
      </c>
    </row>
    <row r="42">
      <c r="A42" s="4" t="inlineStr">
        <is>
          <t>Common Stock, Dividend Rate, Percentage</t>
        </is>
      </c>
      <c r="E42" s="4" t="inlineStr">
        <is>
          <t>5.00%</t>
        </is>
      </c>
    </row>
    <row r="43">
      <c r="A43" s="4" t="inlineStr">
        <is>
          <t>Common Stock, Conversion Rate into Class A</t>
        </is>
      </c>
      <c r="E43" s="5" t="n">
        <v>1</v>
      </c>
    </row>
    <row r="44">
      <c r="A44" s="4" t="inlineStr">
        <is>
          <t>Common Stock, Redemption Price Per Share (in CAD per share) | $ / shares</t>
        </is>
      </c>
      <c r="D44" s="7" t="n">
        <v>0.8</v>
      </c>
    </row>
    <row r="45">
      <c r="A45" s="4" t="inlineStr">
        <is>
          <t>Common Stock, Shares, Issued, Total (in shares)</t>
        </is>
      </c>
      <c r="D45" s="5" t="n">
        <v>0</v>
      </c>
      <c r="G45" s="5" t="n">
        <v>0</v>
      </c>
    </row>
    <row r="46">
      <c r="A46" s="4" t="inlineStr">
        <is>
          <t>Common Stock, Shares, Outstanding, Ending Balance (in shares)</t>
        </is>
      </c>
      <c r="D46" s="5" t="n">
        <v>0</v>
      </c>
      <c r="G46" s="5" t="n">
        <v>0</v>
      </c>
    </row>
    <row r="47">
      <c r="A47" s="4" t="inlineStr">
        <is>
          <t>Common Class C [Member]</t>
        </is>
      </c>
    </row>
    <row r="48">
      <c r="A48" s="4" t="inlineStr">
        <is>
          <t>Common Stock, Dividend Rate, Percentage</t>
        </is>
      </c>
      <c r="E48" s="4" t="inlineStr">
        <is>
          <t>5.00%</t>
        </is>
      </c>
    </row>
    <row r="49">
      <c r="A49" s="4" t="inlineStr">
        <is>
          <t>Common Stock, Conversion Rate into Class A</t>
        </is>
      </c>
      <c r="E49" s="5" t="n">
        <v>1</v>
      </c>
    </row>
    <row r="50">
      <c r="A50" s="4" t="inlineStr">
        <is>
          <t>Common Stock, Redemption Price Per Share (in CAD per share) | $ / shares</t>
        </is>
      </c>
      <c r="D50" s="7" t="n">
        <v>0.2</v>
      </c>
    </row>
    <row r="51">
      <c r="A51" s="4" t="inlineStr">
        <is>
          <t>Common Stock, Shares, Issued, Total (in shares)</t>
        </is>
      </c>
      <c r="D51" s="5" t="n">
        <v>0</v>
      </c>
      <c r="G51" s="5" t="n">
        <v>0</v>
      </c>
    </row>
    <row r="52">
      <c r="A52" s="4" t="inlineStr">
        <is>
          <t>Common Stock, Shares, Outstanding, Ending Balance (in shares)</t>
        </is>
      </c>
      <c r="D52" s="5" t="n">
        <v>0</v>
      </c>
      <c r="G52" s="5" t="n">
        <v>0</v>
      </c>
    </row>
    <row r="53">
      <c r="A53" s="4" t="inlineStr">
        <is>
          <t>Common Class D and Common Class E [Member]</t>
        </is>
      </c>
    </row>
    <row r="54">
      <c r="A54" s="4" t="inlineStr">
        <is>
          <t>Common Stock, Conversion Rate into Class A</t>
        </is>
      </c>
      <c r="E54" s="5" t="n">
        <v>1</v>
      </c>
    </row>
    <row r="55">
      <c r="A55" s="4" t="inlineStr">
        <is>
          <t>Common Stock, Shares, Issued, Total (in shares)</t>
        </is>
      </c>
      <c r="D55" s="5" t="n">
        <v>0</v>
      </c>
      <c r="G55" s="5" t="n">
        <v>0</v>
      </c>
    </row>
    <row r="56">
      <c r="A56" s="4" t="inlineStr">
        <is>
          <t>Common Stock, Shares, Outstanding, Ending Balance (in shares)</t>
        </is>
      </c>
      <c r="D56" s="5" t="n">
        <v>0</v>
      </c>
      <c r="G56" s="5" t="n">
        <v>0</v>
      </c>
    </row>
    <row r="57">
      <c r="A57" s="4" t="inlineStr">
        <is>
          <t>Common Class D and Common Class E [Member] | Minimum [Member]</t>
        </is>
      </c>
    </row>
    <row r="58">
      <c r="A58" s="4" t="inlineStr">
        <is>
          <t>Common Stock, Dividend Rate, Percentage</t>
        </is>
      </c>
      <c r="E58" s="4" t="inlineStr">
        <is>
          <t>0.50%</t>
        </is>
      </c>
    </row>
    <row r="59">
      <c r="A59" s="4" t="inlineStr">
        <is>
          <t>Common Class D and Common Class E [Member] | Maximum [Member]</t>
        </is>
      </c>
    </row>
    <row r="60">
      <c r="A60" s="4" t="inlineStr">
        <is>
          <t>Common Stock, Dividend Rate, Percentage</t>
        </is>
      </c>
      <c r="E60"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Mar. 31, 2021</t>
        </is>
      </c>
    </row>
    <row r="3">
      <c r="A3" s="3" t="inlineStr">
        <is>
          <t>Notes to Financial Statements</t>
        </is>
      </c>
    </row>
    <row r="4">
      <c r="A4" s="4" t="inlineStr">
        <is>
          <t>Nature of Operations [Text Block]</t>
        </is>
      </c>
      <c r="B4" s="4" t="inlineStr">
        <is>
          <t xml:space="preserve"> 1. Nature of Operations Acasti Pharma Inc. (“ Acasti” Corporation” Business Corporations Act 1A Companies Act 3009 102, H7E 2B5. December 2019, In January 2020 August 2020, 3 not not In September 2020, In May 2021 ( 21 thir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3" customWidth="1" min="7" max="7"/>
    <col width="14" customWidth="1" min="8" max="8"/>
  </cols>
  <sheetData>
    <row r="1">
      <c r="A1" s="1" t="inlineStr">
        <is>
          <t>Note 12 - Capital and Other Components of Equity - Warrants (Details) - USD ($) $ in Thousands</t>
        </is>
      </c>
      <c r="C1" s="2" t="inlineStr">
        <is>
          <t>Mar. 31, 2021</t>
        </is>
      </c>
      <c r="E1" s="2" t="inlineStr">
        <is>
          <t>Mar. 31, 2020</t>
        </is>
      </c>
      <c r="G1" s="2" t="inlineStr">
        <is>
          <t>May 14, 2018</t>
        </is>
      </c>
      <c r="H1" s="2" t="inlineStr">
        <is>
          <t>Dec. 27, 2017</t>
        </is>
      </c>
    </row>
    <row r="2">
      <c r="A2" s="4" t="inlineStr">
        <is>
          <t>Number outstanding (in shares)</t>
        </is>
      </c>
      <c r="C2" s="5" t="n">
        <v>1983056</v>
      </c>
      <c r="E2" s="5" t="n">
        <v>2206031</v>
      </c>
    </row>
    <row r="3">
      <c r="A3" s="4" t="inlineStr">
        <is>
          <t>Amount</t>
        </is>
      </c>
      <c r="C3" s="6" t="n">
        <v>792</v>
      </c>
      <c r="E3" s="6" t="n">
        <v>881</v>
      </c>
    </row>
    <row r="4">
      <c r="A4" s="4" t="inlineStr">
        <is>
          <t>Over-Allotment Option Warrants Issued in May 2018 [Member]</t>
        </is>
      </c>
    </row>
    <row r="5">
      <c r="A5" s="4" t="inlineStr">
        <is>
          <t>Number outstanding (in shares)</t>
        </is>
      </c>
      <c r="C5" s="5" t="n">
        <v>6593750</v>
      </c>
      <c r="D5" s="4" t="inlineStr">
        <is>
          <t>[1]</t>
        </is>
      </c>
      <c r="E5" s="5" t="n">
        <v>6593750</v>
      </c>
      <c r="F5" s="4" t="inlineStr">
        <is>
          <t>[1]</t>
        </is>
      </c>
      <c r="G5" s="5" t="n">
        <v>1429500</v>
      </c>
    </row>
    <row r="6">
      <c r="A6" s="4" t="inlineStr">
        <is>
          <t>Amount</t>
        </is>
      </c>
      <c r="B6" s="4" t="inlineStr">
        <is>
          <t>[1]</t>
        </is>
      </c>
      <c r="C6" s="6" t="n">
        <v>2597</v>
      </c>
      <c r="E6" s="6" t="n">
        <v>1146</v>
      </c>
    </row>
    <row r="7">
      <c r="A7" s="4" t="inlineStr">
        <is>
          <t>Warrants Issued December 27, 2017 [Member]</t>
        </is>
      </c>
    </row>
    <row r="8">
      <c r="A8" s="4" t="inlineStr">
        <is>
          <t>Number outstanding (in shares)</t>
        </is>
      </c>
      <c r="C8" s="5" t="n">
        <v>7072962</v>
      </c>
      <c r="D8" s="4" t="inlineStr">
        <is>
          <t>[2]</t>
        </is>
      </c>
      <c r="E8" s="5" t="n">
        <v>7072962</v>
      </c>
      <c r="F8" s="4" t="inlineStr">
        <is>
          <t>[2]</t>
        </is>
      </c>
      <c r="H8" s="5" t="n">
        <v>8910891</v>
      </c>
    </row>
    <row r="9">
      <c r="A9" s="4" t="inlineStr">
        <is>
          <t>Amount</t>
        </is>
      </c>
      <c r="B9" s="4" t="inlineStr">
        <is>
          <t>[2]</t>
        </is>
      </c>
      <c r="C9" s="6" t="n">
        <v>2622</v>
      </c>
      <c r="E9" s="6" t="n">
        <v>1247</v>
      </c>
    </row>
    <row r="10">
      <c r="A10" s="4" t="inlineStr">
        <is>
          <t>Derivative Liability Warrants [Member]</t>
        </is>
      </c>
    </row>
    <row r="11">
      <c r="A11" s="4" t="inlineStr">
        <is>
          <t>Number outstanding (in shares)</t>
        </is>
      </c>
      <c r="C11" s="5" t="n">
        <v>13666712</v>
      </c>
      <c r="E11" s="5" t="n">
        <v>13666712</v>
      </c>
    </row>
    <row r="12">
      <c r="A12" s="4" t="inlineStr">
        <is>
          <t>Amount</t>
        </is>
      </c>
      <c r="C12" s="6" t="n">
        <v>5219</v>
      </c>
      <c r="E12" s="6" t="n">
        <v>2393</v>
      </c>
    </row>
    <row r="13">
      <c r="A13" s="4" t="inlineStr">
        <is>
          <t>Broker Warrants Issued May 2018 [Member]</t>
        </is>
      </c>
    </row>
    <row r="14">
      <c r="A14" s="4" t="inlineStr">
        <is>
          <t>Number outstanding (in shares)</t>
        </is>
      </c>
      <c r="B14" s="4" t="inlineStr">
        <is>
          <t>[3]</t>
        </is>
      </c>
      <c r="C14" s="5" t="n">
        <v>1</v>
      </c>
      <c r="E14" s="5" t="n">
        <v>222976</v>
      </c>
    </row>
    <row r="15">
      <c r="A15" s="4" t="inlineStr">
        <is>
          <t>Amount</t>
        </is>
      </c>
      <c r="B15" s="4" t="inlineStr">
        <is>
          <t>[3]</t>
        </is>
      </c>
      <c r="C15" s="4" t="inlineStr">
        <is>
          <t xml:space="preserve"> </t>
        </is>
      </c>
      <c r="E15" s="6" t="n">
        <v>89</v>
      </c>
    </row>
    <row r="16">
      <c r="A16" s="4" t="inlineStr">
        <is>
          <t>Broker Warrants Issued December 2017 [Member]</t>
        </is>
      </c>
    </row>
    <row r="17">
      <c r="A17" s="4" t="inlineStr">
        <is>
          <t>Number outstanding (in shares)</t>
        </is>
      </c>
      <c r="C17" s="5" t="n">
        <v>259121</v>
      </c>
      <c r="E17" s="5" t="n">
        <v>259121</v>
      </c>
    </row>
    <row r="18">
      <c r="A18" s="4" t="inlineStr">
        <is>
          <t>Amount</t>
        </is>
      </c>
      <c r="C18" s="6" t="n">
        <v>161</v>
      </c>
      <c r="E18" s="6" t="n">
        <v>161</v>
      </c>
    </row>
    <row r="19">
      <c r="A19" s="4" t="inlineStr">
        <is>
          <t>Warrants Issued in Connection with Public Offering February 2017 [Member]</t>
        </is>
      </c>
    </row>
    <row r="20">
      <c r="A20" s="4" t="inlineStr">
        <is>
          <t>Number outstanding (in shares)</t>
        </is>
      </c>
      <c r="B20" s="4" t="inlineStr">
        <is>
          <t>[4]</t>
        </is>
      </c>
      <c r="C20" s="5" t="n">
        <v>1723934</v>
      </c>
      <c r="E20" s="5" t="n">
        <v>1723934</v>
      </c>
    </row>
    <row r="21">
      <c r="A21" s="4" t="inlineStr">
        <is>
          <t>Amount</t>
        </is>
      </c>
      <c r="B21" s="4" t="inlineStr">
        <is>
          <t>[4]</t>
        </is>
      </c>
      <c r="C21" s="6" t="n">
        <v>631</v>
      </c>
      <c r="E21" s="6" t="n">
        <v>631</v>
      </c>
    </row>
    <row r="22"/>
    <row r="23">
      <c r="A23" s="4" t="inlineStr">
        <is>
          <t>[1]</t>
        </is>
      </c>
      <c r="B23" s="4" t="inlineStr">
        <is>
          <t>Warrant to acquire one Common Share at an exercise price of CAD $1.31, expiring on May 9, 2023.</t>
        </is>
      </c>
    </row>
    <row r="24">
      <c r="A24" s="4" t="inlineStr">
        <is>
          <t>[2]</t>
        </is>
      </c>
      <c r="B24" s="4" t="inlineStr">
        <is>
          <t>Warrant to acquire one Common Share at an exercise price of $1.26, expiring on December 27, 2022.</t>
        </is>
      </c>
    </row>
    <row r="25">
      <c r="A25" s="4" t="inlineStr">
        <is>
          <t>[3]</t>
        </is>
      </c>
      <c r="B25" s="4" t="inlineStr">
        <is>
          <t>Warrant to acquire one Common Share o at an exercise price of CAD $1.05, expiring on May 9, 2023.</t>
        </is>
      </c>
    </row>
    <row r="26">
      <c r="A26" s="4" t="inlineStr">
        <is>
          <t>[4]</t>
        </is>
      </c>
      <c r="B26" s="4" t="inlineStr">
        <is>
          <t>Warrant to acquire one Common Share at an exercise price of CAD $2.15, expiring on February 21, 2022.</t>
        </is>
      </c>
    </row>
  </sheetData>
  <mergeCells count="8">
    <mergeCell ref="A1:B1"/>
    <mergeCell ref="C1:D1"/>
    <mergeCell ref="E1:F1"/>
    <mergeCell ref="A22:G22"/>
    <mergeCell ref="B23:G23"/>
    <mergeCell ref="B24:G24"/>
    <mergeCell ref="B25:G25"/>
    <mergeCell ref="B26:G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inancial Expenses - Financial Income (Expenses) (Details) - USD ($) $ in Thousands</t>
        </is>
      </c>
      <c r="B1" s="2" t="inlineStr">
        <is>
          <t>12 Months Ended</t>
        </is>
      </c>
    </row>
    <row r="2">
      <c r="B2" s="2" t="inlineStr">
        <is>
          <t>Mar. 31, 2021</t>
        </is>
      </c>
      <c r="C2" s="2" t="inlineStr">
        <is>
          <t>Mar. 31, 2020</t>
        </is>
      </c>
    </row>
    <row r="3">
      <c r="A3" s="4" t="inlineStr">
        <is>
          <t>Foreign exchange gain (loss)</t>
        </is>
      </c>
      <c r="B3" s="6" t="n">
        <v>-676</v>
      </c>
      <c r="C3" s="6" t="n">
        <v>-2</v>
      </c>
    </row>
    <row r="4">
      <c r="A4" s="4" t="inlineStr">
        <is>
          <t>Interest payable on convertible debenture</t>
        </is>
      </c>
      <c r="B4" s="4" t="inlineStr">
        <is>
          <t xml:space="preserve"> </t>
        </is>
      </c>
      <c r="C4" s="5" t="n">
        <v>-102</v>
      </c>
    </row>
    <row r="5">
      <c r="A5" s="4" t="inlineStr">
        <is>
          <t>Accretion of interest on convertible debenture</t>
        </is>
      </c>
      <c r="B5" s="4" t="inlineStr">
        <is>
          <t xml:space="preserve"> </t>
        </is>
      </c>
      <c r="C5" s="5" t="n">
        <v>-145</v>
      </c>
    </row>
    <row r="6">
      <c r="A6" s="4" t="inlineStr">
        <is>
          <t>Financing costs</t>
        </is>
      </c>
      <c r="B6" s="5" t="n">
        <v>-264</v>
      </c>
      <c r="C6" s="5" t="n">
        <v>-46</v>
      </c>
    </row>
    <row r="7">
      <c r="A7" s="4" t="inlineStr">
        <is>
          <t>Interest income</t>
        </is>
      </c>
      <c r="B7" s="5" t="n">
        <v>107</v>
      </c>
      <c r="C7" s="5" t="n">
        <v>336</v>
      </c>
    </row>
    <row r="8">
      <c r="A8" s="4" t="inlineStr">
        <is>
          <t>Change in fair value of warrant liabilities</t>
        </is>
      </c>
      <c r="B8" s="5" t="n">
        <v>-2426</v>
      </c>
      <c r="C8" s="5" t="n">
        <v>-1116</v>
      </c>
    </row>
    <row r="9">
      <c r="A9" s="4" t="inlineStr">
        <is>
          <t>Financial expenses</t>
        </is>
      </c>
      <c r="B9" s="6" t="n">
        <v>-3259</v>
      </c>
      <c r="C9" s="6" t="n">
        <v>-10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7" customWidth="1" min="6" max="6"/>
    <col width="27" customWidth="1" min="7" max="7"/>
  </cols>
  <sheetData>
    <row r="1">
      <c r="A1" s="1" t="inlineStr">
        <is>
          <t>Note 15 - Stock Based Compensation (Details Textual) $ in Thousands, $ in Thousands</t>
        </is>
      </c>
      <c r="B1" s="2" t="inlineStr">
        <is>
          <t>Aug. 26, 2020shares</t>
        </is>
      </c>
      <c r="C1" s="2" t="inlineStr">
        <is>
          <t>Apr. 09, 2019shares</t>
        </is>
      </c>
      <c r="D1" s="2" t="inlineStr">
        <is>
          <t>Mar. 31, 2021USD ($)</t>
        </is>
      </c>
      <c r="E1" s="2" t="inlineStr">
        <is>
          <t>Mar. 31, 2020USD ($)</t>
        </is>
      </c>
      <c r="F1" s="2" t="inlineStr">
        <is>
          <t>Mar. 31, 2021CAD ($)shares</t>
        </is>
      </c>
      <c r="G1" s="2" t="inlineStr">
        <is>
          <t>Mar. 31, 2020CAD ($)shares</t>
        </is>
      </c>
    </row>
    <row r="2">
      <c r="A2" s="4" t="inlineStr">
        <is>
          <t>Stock Option Plan [Member]</t>
        </is>
      </c>
    </row>
    <row r="3">
      <c r="A3" s="4" t="inlineStr">
        <is>
          <t>Share-based Compensation Arrangement by Share-based Payment Award, Number of Shares Authorized (in shares) | shares</t>
        </is>
      </c>
      <c r="B3" s="5" t="n">
        <v>14533881</v>
      </c>
      <c r="C3" s="9" t="n">
        <v>11719.91</v>
      </c>
    </row>
    <row r="4">
      <c r="A4" s="4" t="inlineStr">
        <is>
          <t>Share-based Compensation Arrangement by Share-based Payment Award, Percentage of Outstanding Stock Maximum</t>
        </is>
      </c>
      <c r="B4" s="4" t="inlineStr">
        <is>
          <t>15.00%</t>
        </is>
      </c>
      <c r="C4" s="4" t="inlineStr">
        <is>
          <t>15.00%</t>
        </is>
      </c>
    </row>
    <row r="5">
      <c r="A5" s="4" t="inlineStr">
        <is>
          <t>Share-based Compensation Arrangement by Share-based Payment Award, Expiration Period (Year)</t>
        </is>
      </c>
      <c r="B5" s="4" t="inlineStr">
        <is>
          <t>10 years</t>
        </is>
      </c>
    </row>
    <row r="6">
      <c r="A6" s="4" t="inlineStr">
        <is>
          <t>Share-based Compensation Arrangement by Share-based Payment Award, Percentage of Outstanding Stock Maximum Per Person</t>
        </is>
      </c>
      <c r="D6" s="4" t="inlineStr">
        <is>
          <t>2.00%</t>
        </is>
      </c>
    </row>
    <row r="7">
      <c r="A7" s="4" t="inlineStr">
        <is>
          <t>Share-based Payment Arrangement, Nonvested Award, Cost Not yet Recognized, Amount, Total</t>
        </is>
      </c>
      <c r="F7" s="6" t="n">
        <v>476</v>
      </c>
      <c r="G7" s="6" t="n">
        <v>2802</v>
      </c>
    </row>
    <row r="8">
      <c r="A8" s="4" t="inlineStr">
        <is>
          <t>Share-based Payment Arrangement, Nonvested Award, Cost Not yet Recognized, Period for Recognition (Year)</t>
        </is>
      </c>
      <c r="D8" s="4" t="inlineStr">
        <is>
          <t>1 year 10 days</t>
        </is>
      </c>
      <c r="E8" s="4" t="inlineStr">
        <is>
          <t>1 year 127 days</t>
        </is>
      </c>
    </row>
    <row r="9">
      <c r="A9" s="4" t="inlineStr">
        <is>
          <t>Share-based Payment Arrangement, Expense</t>
        </is>
      </c>
      <c r="D9" s="6" t="n">
        <v>1174</v>
      </c>
      <c r="E9" s="6" t="n">
        <v>1953</v>
      </c>
    </row>
    <row r="10">
      <c r="A10" s="4" t="inlineStr">
        <is>
          <t>Stock Option Plan [Member] | Consultant [Member]</t>
        </is>
      </c>
    </row>
    <row r="11">
      <c r="A11" s="4" t="inlineStr">
        <is>
          <t>Share-based Compensation Arrangement by Share-based Payment Award, Percentage of Outstanding Stock Maximum Per Person</t>
        </is>
      </c>
      <c r="D11" s="4" t="inlineStr">
        <is>
          <t>2.00%</t>
        </is>
      </c>
    </row>
    <row r="12">
      <c r="A12" s="4" t="inlineStr">
        <is>
          <t>Stock Option Plan [Member] | Related Party [Member]</t>
        </is>
      </c>
    </row>
    <row r="13">
      <c r="A13" s="4" t="inlineStr">
        <is>
          <t>Share-based Compensation Arrangement by Share-based Payment Award, Percentage of Outstanding Stock Maximum Per Person</t>
        </is>
      </c>
      <c r="D13" s="4" t="inlineStr">
        <is>
          <t>2.00%</t>
        </is>
      </c>
    </row>
    <row r="14">
      <c r="A14" s="4" t="inlineStr">
        <is>
          <t>Equity Incentive Plan [Member]</t>
        </is>
      </c>
    </row>
    <row r="15">
      <c r="A15" s="4" t="inlineStr">
        <is>
          <t>Share-based Compensation Arrangement by Share-based Payment Award, Non-Option Equity Instruments, Outstanding, Number, Ending Balance (in shares) | shares</t>
        </is>
      </c>
      <c r="F15" s="5" t="n">
        <v>0</v>
      </c>
      <c r="G15" s="5" t="n">
        <v>0</v>
      </c>
    </row>
    <row r="16">
      <c r="A16" s="4" t="inlineStr">
        <is>
          <t>Share-based Payment Arrangement, Expense</t>
        </is>
      </c>
      <c r="D16" s="6" t="n">
        <v>0</v>
      </c>
      <c r="E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Activities Within the Stock Option Plan (Details) - $ / shares</t>
        </is>
      </c>
      <c r="B1" s="2" t="inlineStr">
        <is>
          <t>12 Months Ended</t>
        </is>
      </c>
    </row>
    <row r="2">
      <c r="B2" s="2" t="inlineStr">
        <is>
          <t>Mar. 31, 2021</t>
        </is>
      </c>
      <c r="C2" s="2" t="inlineStr">
        <is>
          <t>Mar. 31, 2020</t>
        </is>
      </c>
    </row>
    <row r="3">
      <c r="A3" s="4" t="inlineStr">
        <is>
          <t>Granted, number of options (in shares)</t>
        </is>
      </c>
      <c r="B3" s="4" t="inlineStr">
        <is>
          <t xml:space="preserve"> </t>
        </is>
      </c>
    </row>
    <row r="4">
      <c r="A4" s="4" t="inlineStr">
        <is>
          <t>Granted, weighted average fair value (in CAD per share)</t>
        </is>
      </c>
      <c r="C4" s="4" t="inlineStr">
        <is>
          <t xml:space="preserve"> </t>
        </is>
      </c>
    </row>
    <row r="5">
      <c r="A5" s="4" t="inlineStr">
        <is>
          <t>Expired, number of options (in shares)</t>
        </is>
      </c>
      <c r="B5" s="4" t="inlineStr">
        <is>
          <t xml:space="preserve"> </t>
        </is>
      </c>
    </row>
    <row r="6">
      <c r="A6" s="4" t="inlineStr">
        <is>
          <t>Expired, weighted average exercise price (in CAD per share)</t>
        </is>
      </c>
      <c r="B6" s="4" t="inlineStr">
        <is>
          <t xml:space="preserve"> </t>
        </is>
      </c>
    </row>
    <row r="7">
      <c r="A7" s="4" t="inlineStr">
        <is>
          <t>Expired, weighted average fair value (in CAD per share)</t>
        </is>
      </c>
      <c r="B7" s="4" t="inlineStr">
        <is>
          <t xml:space="preserve"> </t>
        </is>
      </c>
    </row>
    <row r="8">
      <c r="A8" s="4" t="inlineStr">
        <is>
          <t>Stock Option Plan [Member]</t>
        </is>
      </c>
    </row>
    <row r="9">
      <c r="A9" s="4" t="inlineStr">
        <is>
          <t>Outstanding, number of options (in shares)</t>
        </is>
      </c>
      <c r="B9" s="5" t="n">
        <v>9936486</v>
      </c>
      <c r="C9" s="5" t="n">
        <v>4046677</v>
      </c>
    </row>
    <row r="10">
      <c r="A10" s="4" t="inlineStr">
        <is>
          <t>Outstanding, weighted average exercise price (in CAD per share)</t>
        </is>
      </c>
      <c r="B10" s="6" t="n">
        <v>1</v>
      </c>
      <c r="C10" s="7" t="n">
        <v>1.25</v>
      </c>
    </row>
    <row r="11">
      <c r="A11" s="4" t="inlineStr">
        <is>
          <t>Outstanding, weighted average fair value (in CAD per share)</t>
        </is>
      </c>
      <c r="B11" s="7" t="n">
        <v>0.83</v>
      </c>
      <c r="C11" s="7" t="n">
        <v>0.8100000000000001</v>
      </c>
    </row>
    <row r="12">
      <c r="A12" s="4" t="inlineStr">
        <is>
          <t>Granted, number of options (in shares)</t>
        </is>
      </c>
      <c r="B12" s="4" t="inlineStr">
        <is>
          <t xml:space="preserve"> </t>
        </is>
      </c>
      <c r="C12" s="5" t="n">
        <v>6140517</v>
      </c>
    </row>
    <row r="13">
      <c r="A13" s="4" t="inlineStr">
        <is>
          <t>Granted, weighted average exercise price (in CAD per share)</t>
        </is>
      </c>
      <c r="B13" s="4" t="inlineStr">
        <is>
          <t xml:space="preserve"> </t>
        </is>
      </c>
      <c r="C13" s="7" t="n">
        <v>0.85</v>
      </c>
    </row>
    <row r="14">
      <c r="A14" s="4" t="inlineStr">
        <is>
          <t>Granted, weighted average fair value (in CAD per share)</t>
        </is>
      </c>
      <c r="B14" s="4" t="inlineStr">
        <is>
          <t xml:space="preserve"> </t>
        </is>
      </c>
      <c r="C14" s="7" t="n">
        <v>0.85</v>
      </c>
    </row>
    <row r="15">
      <c r="A15" s="4" t="inlineStr">
        <is>
          <t>Exercised, number of options (in shares)</t>
        </is>
      </c>
      <c r="B15" s="5" t="n">
        <v>-241750</v>
      </c>
      <c r="C15" s="5" t="n">
        <v>-30874</v>
      </c>
    </row>
    <row r="16">
      <c r="A16" s="4" t="inlineStr">
        <is>
          <t>Exercised, weighted average exercise price (in CAD per share)</t>
        </is>
      </c>
      <c r="B16" s="7" t="n">
        <v>0.62</v>
      </c>
      <c r="C16" s="7" t="n">
        <v>0.8100000000000001</v>
      </c>
    </row>
    <row r="17">
      <c r="A17" s="4" t="inlineStr">
        <is>
          <t>Exercised, weighted average fair value (in CAD per share)</t>
        </is>
      </c>
      <c r="B17" s="7" t="n">
        <v>0.47</v>
      </c>
      <c r="C17" s="7" t="n">
        <v>0.79</v>
      </c>
    </row>
    <row r="18">
      <c r="A18" s="4" t="inlineStr">
        <is>
          <t>Forfeited, number of options (in shares)</t>
        </is>
      </c>
      <c r="B18" s="5" t="n">
        <v>-2399817</v>
      </c>
      <c r="C18" s="5" t="n">
        <v>-212334</v>
      </c>
    </row>
    <row r="19">
      <c r="A19" s="4" t="inlineStr">
        <is>
          <t>Forfeited, weighted average exercise price (in CAD per share)</t>
        </is>
      </c>
      <c r="B19" s="7" t="n">
        <v>0.9</v>
      </c>
      <c r="C19" s="7" t="n">
        <v>1.62</v>
      </c>
    </row>
    <row r="20">
      <c r="A20" s="4" t="inlineStr">
        <is>
          <t>Forfeited, weighted average fair value (in CAD per share)</t>
        </is>
      </c>
      <c r="B20" s="7" t="n">
        <v>0.74</v>
      </c>
      <c r="C20" s="7" t="n">
        <v>1.16</v>
      </c>
    </row>
    <row r="21">
      <c r="A21" s="4" t="inlineStr">
        <is>
          <t>Expired, number of options (in shares)</t>
        </is>
      </c>
      <c r="C21" s="5" t="n">
        <v>-7500</v>
      </c>
    </row>
    <row r="22">
      <c r="A22" s="4" t="inlineStr">
        <is>
          <t>Expired, weighted average exercise price (in CAD per share)</t>
        </is>
      </c>
      <c r="C22" s="7" t="n">
        <v>6.5</v>
      </c>
    </row>
    <row r="23">
      <c r="A23" s="4" t="inlineStr">
        <is>
          <t>Expired, weighted average fair value (in CAD per share)</t>
        </is>
      </c>
      <c r="C23" s="7" t="n">
        <v>3.02</v>
      </c>
    </row>
    <row r="24">
      <c r="A24" s="4" t="inlineStr">
        <is>
          <t>Outstanding, number of options (in shares)</t>
        </is>
      </c>
      <c r="B24" s="5" t="n">
        <v>7294919</v>
      </c>
      <c r="C24" s="5" t="n">
        <v>9936486</v>
      </c>
    </row>
    <row r="25">
      <c r="A25" s="4" t="inlineStr">
        <is>
          <t>Outstanding, weighted average exercise price (in CAD per share)</t>
        </is>
      </c>
      <c r="B25" s="7" t="n">
        <v>1.04</v>
      </c>
      <c r="C25" s="6" t="n">
        <v>1</v>
      </c>
    </row>
    <row r="26">
      <c r="A26" s="4" t="inlineStr">
        <is>
          <t>Outstanding, weighted average fair value (in CAD per share)</t>
        </is>
      </c>
      <c r="B26" s="7" t="n">
        <v>0.87</v>
      </c>
      <c r="C26" s="9" t="n">
        <v>0.83</v>
      </c>
    </row>
    <row r="27">
      <c r="A27" s="4" t="inlineStr">
        <is>
          <t>Exercisable, number of options (in shares)</t>
        </is>
      </c>
      <c r="B27" s="5" t="n">
        <v>5025583</v>
      </c>
    </row>
    <row r="28">
      <c r="A28" s="4" t="inlineStr">
        <is>
          <t>Exercisable, weighted average exercise price (in CAD per share)</t>
        </is>
      </c>
      <c r="B28" s="7" t="n">
        <v>1.17</v>
      </c>
    </row>
    <row r="29">
      <c r="A29" s="4" t="inlineStr">
        <is>
          <t>Exercisable, weighted average fair value (in CAD per share)</t>
        </is>
      </c>
      <c r="B29" s="9" t="n">
        <v>0.93</v>
      </c>
    </row>
    <row r="30">
      <c r="A30" s="4" t="inlineStr">
        <is>
          <t>Stock Option Plan [Member] | Directors and Employees [Member]</t>
        </is>
      </c>
    </row>
    <row r="31">
      <c r="A31" s="4" t="inlineStr">
        <is>
          <t>Granted, weighted average fair value (in CAD per share)</t>
        </is>
      </c>
      <c r="B31" s="4" t="inlineStr">
        <is>
          <t xml:space="preserve"> </t>
        </is>
      </c>
      <c r="C31" s="7" t="n">
        <v>0.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 Based Compensation - Compensation Expense (Details) - Stock Option Plan [Member] - USD ($) $ in Thousands</t>
        </is>
      </c>
      <c r="B1" s="2" t="inlineStr">
        <is>
          <t>12 Months Ended</t>
        </is>
      </c>
    </row>
    <row r="2">
      <c r="B2" s="2" t="inlineStr">
        <is>
          <t>Mar. 31, 2021</t>
        </is>
      </c>
      <c r="C2" s="2" t="inlineStr">
        <is>
          <t>Mar. 31, 2020</t>
        </is>
      </c>
    </row>
    <row r="3">
      <c r="A3" s="4" t="inlineStr">
        <is>
          <t>Share-based Payment Arrangement, Expense</t>
        </is>
      </c>
      <c r="B3" s="6" t="n">
        <v>1174</v>
      </c>
      <c r="C3" s="6" t="n">
        <v>1953</v>
      </c>
    </row>
    <row r="4">
      <c r="A4" s="4" t="inlineStr">
        <is>
          <t>Research and Development Expense [Member]</t>
        </is>
      </c>
    </row>
    <row r="5">
      <c r="A5" s="4" t="inlineStr">
        <is>
          <t>Share-based Payment Arrangement, Expense</t>
        </is>
      </c>
      <c r="B5" s="5" t="n">
        <v>353</v>
      </c>
      <c r="C5" s="5" t="n">
        <v>443</v>
      </c>
    </row>
    <row r="6">
      <c r="A6" s="4" t="inlineStr">
        <is>
          <t>General and Administrative Expense [Member]</t>
        </is>
      </c>
    </row>
    <row r="7">
      <c r="A7" s="4" t="inlineStr">
        <is>
          <t>Share-based Payment Arrangement, Expense</t>
        </is>
      </c>
      <c r="B7" s="5" t="n">
        <v>828</v>
      </c>
      <c r="C7" s="5" t="n">
        <v>1217</v>
      </c>
    </row>
    <row r="8">
      <c r="A8" s="4" t="inlineStr">
        <is>
          <t>Selling and Marketing Expense [Member]</t>
        </is>
      </c>
    </row>
    <row r="9">
      <c r="A9" s="4" t="inlineStr">
        <is>
          <t>Share-based Payment Arrangement, Expense</t>
        </is>
      </c>
      <c r="B9" s="6" t="n">
        <v>-7</v>
      </c>
      <c r="C9" s="6" t="n">
        <v>2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Non-vested Stock Option Activity (Details) - $ / shares</t>
        </is>
      </c>
      <c r="B1" s="2" t="inlineStr">
        <is>
          <t>12 Months Ended</t>
        </is>
      </c>
    </row>
    <row r="2">
      <c r="B2" s="2" t="inlineStr">
        <is>
          <t>Mar. 31, 2021</t>
        </is>
      </c>
      <c r="C2" s="2" t="inlineStr">
        <is>
          <t>Mar. 31, 2020</t>
        </is>
      </c>
    </row>
    <row r="3">
      <c r="A3" s="4" t="inlineStr">
        <is>
          <t>Non-vested, number of options (in shares)</t>
        </is>
      </c>
      <c r="B3" s="5" t="n">
        <v>6764252</v>
      </c>
    </row>
    <row r="4">
      <c r="A4" s="4" t="inlineStr">
        <is>
          <t>Non-vested, weighted average grant date fair value price (in CAD per share)</t>
        </is>
      </c>
      <c r="B4" s="7" t="n">
        <v>0.76</v>
      </c>
      <c r="C4" s="7" t="n">
        <v>0.83</v>
      </c>
    </row>
    <row r="5">
      <c r="A5" s="4" t="inlineStr">
        <is>
          <t>Granted, number of options (in shares)</t>
        </is>
      </c>
      <c r="B5" s="4" t="inlineStr">
        <is>
          <t xml:space="preserve"> </t>
        </is>
      </c>
    </row>
    <row r="6">
      <c r="A6" s="4" t="inlineStr">
        <is>
          <t>Granted, weighted average fair value (in CAD per share)</t>
        </is>
      </c>
      <c r="C6" s="4" t="inlineStr">
        <is>
          <t xml:space="preserve"> </t>
        </is>
      </c>
    </row>
    <row r="7">
      <c r="A7" s="4" t="inlineStr">
        <is>
          <t>Options vested (in shares)</t>
        </is>
      </c>
      <c r="B7" s="5" t="n">
        <v>1720280</v>
      </c>
    </row>
    <row r="8">
      <c r="A8" s="4" t="inlineStr">
        <is>
          <t>Options vested, weighted average grant date fair value price (in CAD per share)</t>
        </is>
      </c>
      <c r="C8" s="9" t="n">
        <v>0.83</v>
      </c>
    </row>
    <row r="9">
      <c r="A9" s="4" t="inlineStr">
        <is>
          <t>Options forfeited and cancelled (in shares)</t>
        </is>
      </c>
      <c r="B9" s="5" t="n">
        <v>2774636</v>
      </c>
    </row>
    <row r="10">
      <c r="A10" s="4" t="inlineStr">
        <is>
          <t>Options forfeited and cancelled, weighted average grant date fair value price (in CAD per share)</t>
        </is>
      </c>
      <c r="C10" s="7" t="n">
        <v>0.9</v>
      </c>
    </row>
    <row r="11">
      <c r="A11" s="4" t="inlineStr">
        <is>
          <t>Non-vested, number of options (in shares)</t>
        </is>
      </c>
      <c r="B11" s="5" t="n">
        <v>2269336</v>
      </c>
      <c r="C11" s="5" t="n">
        <v>6764252</v>
      </c>
    </row>
    <row r="12">
      <c r="A12" s="4" t="inlineStr">
        <is>
          <t>Non-vested, weighted average grant date fair value price (in CAD per share)</t>
        </is>
      </c>
      <c r="C12" s="7" t="n">
        <v>0.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15 - Stock-based Compensation - Assumptions (Details) - Share-based Payment Arrangement, Option [Member]</t>
        </is>
      </c>
      <c r="B1" s="2" t="inlineStr">
        <is>
          <t>12 Months Ended</t>
        </is>
      </c>
    </row>
    <row r="2">
      <c r="B2" s="2" t="inlineStr">
        <is>
          <t>Mar. 31, 2021$ / shares</t>
        </is>
      </c>
    </row>
    <row r="3">
      <c r="A3" s="4" t="inlineStr">
        <is>
          <t>Exercise price (in CAD per share)</t>
        </is>
      </c>
      <c r="B3" s="7" t="n">
        <v>0.85</v>
      </c>
    </row>
    <row r="4">
      <c r="A4" s="4" t="inlineStr">
        <is>
          <t>Share price (in CAD per share)</t>
        </is>
      </c>
      <c r="B4" s="7" t="n">
        <v>1.09</v>
      </c>
    </row>
    <row r="5">
      <c r="A5" s="4" t="inlineStr">
        <is>
          <t>Dividend</t>
        </is>
      </c>
      <c r="B5" s="4" t="inlineStr">
        <is>
          <t xml:space="preserve"> </t>
        </is>
      </c>
    </row>
    <row r="6">
      <c r="A6" s="4" t="inlineStr">
        <is>
          <t>Risk-free interest</t>
        </is>
      </c>
      <c r="B6" s="4" t="inlineStr">
        <is>
          <t>0.88%</t>
        </is>
      </c>
    </row>
    <row r="7">
      <c r="A7" s="4" t="inlineStr">
        <is>
          <t>Estimated life (years) (Year)</t>
        </is>
      </c>
      <c r="B7" s="4" t="inlineStr">
        <is>
          <t>5 years 259 days</t>
        </is>
      </c>
    </row>
    <row r="8">
      <c r="A8" s="4" t="inlineStr">
        <is>
          <t>Expected volatility</t>
        </is>
      </c>
      <c r="B8" s="4" t="inlineStr">
        <is>
          <t>99.1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Note 15 - Stock-based Compensation - Outstanding and Exercisable Options (Details)</t>
        </is>
      </c>
      <c r="B1" s="2" t="inlineStr">
        <is>
          <t>12 Months Ended</t>
        </is>
      </c>
    </row>
    <row r="2">
      <c r="B2" s="2" t="inlineStr">
        <is>
          <t>Mar. 31, 2021$ / sharesshares</t>
        </is>
      </c>
    </row>
    <row r="3">
      <c r="A3" s="4" t="inlineStr">
        <is>
          <t>Weighted average remaining contractual life (Year)</t>
        </is>
      </c>
      <c r="B3" s="4" t="inlineStr">
        <is>
          <t>7 years 113 days</t>
        </is>
      </c>
    </row>
    <row r="4">
      <c r="A4" s="4" t="inlineStr">
        <is>
          <t>Number of options outstanding (in shares)</t>
        </is>
      </c>
      <c r="B4" s="5" t="n">
        <v>7294919</v>
      </c>
    </row>
    <row r="5">
      <c r="A5" s="4" t="inlineStr">
        <is>
          <t>Number of options exercisable (in shares)</t>
        </is>
      </c>
      <c r="B5" s="5" t="n">
        <v>5025583</v>
      </c>
    </row>
    <row r="6">
      <c r="A6" s="4" t="inlineStr">
        <is>
          <t>Exercise Price Range 1 [Member]</t>
        </is>
      </c>
    </row>
    <row r="7">
      <c r="A7" s="4" t="inlineStr">
        <is>
          <t>Lower limit, exercise price (in CAD per share) | $ / shares</t>
        </is>
      </c>
      <c r="B7" s="7" t="n">
        <v>0.53</v>
      </c>
    </row>
    <row r="8">
      <c r="A8" s="4" t="inlineStr">
        <is>
          <t>Upper limit, exercise price (in CAD per share) | $ / shares</t>
        </is>
      </c>
      <c r="B8" s="7" t="n">
        <v>0.65</v>
      </c>
    </row>
    <row r="9">
      <c r="A9" s="4" t="inlineStr">
        <is>
          <t>Weighted average remaining contractual life (Year)</t>
        </is>
      </c>
      <c r="B9" s="4" t="inlineStr">
        <is>
          <t>8 years 361 days</t>
        </is>
      </c>
    </row>
    <row r="10">
      <c r="A10" s="4" t="inlineStr">
        <is>
          <t>Number of options outstanding (in shares)</t>
        </is>
      </c>
      <c r="B10" s="5" t="n">
        <v>2418167</v>
      </c>
    </row>
    <row r="11">
      <c r="A11" s="4" t="inlineStr">
        <is>
          <t>Number of options exercisable (in shares)</t>
        </is>
      </c>
      <c r="B11" s="5" t="n">
        <v>988167</v>
      </c>
    </row>
    <row r="12">
      <c r="A12" s="4" t="inlineStr">
        <is>
          <t>Exercise Price Range 2 [Member]</t>
        </is>
      </c>
    </row>
    <row r="13">
      <c r="A13" s="4" t="inlineStr">
        <is>
          <t>Lower limit, exercise price (in CAD per share) | $ / shares</t>
        </is>
      </c>
      <c r="B13" s="7" t="n">
        <v>0.66</v>
      </c>
    </row>
    <row r="14">
      <c r="A14" s="4" t="inlineStr">
        <is>
          <t>Upper limit, exercise price (in CAD per share) | $ / shares</t>
        </is>
      </c>
      <c r="B14" s="7" t="n">
        <v>1.02</v>
      </c>
    </row>
    <row r="15">
      <c r="A15" s="4" t="inlineStr">
        <is>
          <t>Weighted average remaining contractual life (Year)</t>
        </is>
      </c>
      <c r="B15" s="4" t="inlineStr">
        <is>
          <t>7 years 91 days</t>
        </is>
      </c>
    </row>
    <row r="16">
      <c r="A16" s="4" t="inlineStr">
        <is>
          <t>Number of options outstanding (in shares)</t>
        </is>
      </c>
      <c r="B16" s="5" t="n">
        <v>1527573</v>
      </c>
    </row>
    <row r="17">
      <c r="A17" s="4" t="inlineStr">
        <is>
          <t>Number of options exercisable (in shares)</t>
        </is>
      </c>
      <c r="B17" s="5" t="n">
        <v>1300529</v>
      </c>
    </row>
    <row r="18">
      <c r="A18" s="4" t="inlineStr">
        <is>
          <t>Exercise Price Range 3 [Member]</t>
        </is>
      </c>
    </row>
    <row r="19">
      <c r="A19" s="4" t="inlineStr">
        <is>
          <t>Lower limit, exercise price (in CAD per share) | $ / shares</t>
        </is>
      </c>
      <c r="B19" s="7" t="n">
        <v>1.03</v>
      </c>
    </row>
    <row r="20">
      <c r="A20" s="4" t="inlineStr">
        <is>
          <t>Upper limit, exercise price (in CAD per share) | $ / shares</t>
        </is>
      </c>
      <c r="B20" s="7" t="n">
        <v>1.42</v>
      </c>
    </row>
    <row r="21">
      <c r="A21" s="4" t="inlineStr">
        <is>
          <t>Weighted average remaining contractual life (Year)</t>
        </is>
      </c>
      <c r="B21" s="4" t="inlineStr">
        <is>
          <t>8 years 14 days</t>
        </is>
      </c>
    </row>
    <row r="22">
      <c r="A22" s="4" t="inlineStr">
        <is>
          <t>Number of options outstanding (in shares)</t>
        </is>
      </c>
      <c r="B22" s="5" t="n">
        <v>1680058</v>
      </c>
    </row>
    <row r="23">
      <c r="A23" s="4" t="inlineStr">
        <is>
          <t>Number of options exercisable (in shares)</t>
        </is>
      </c>
      <c r="B23" s="5" t="n">
        <v>1067766</v>
      </c>
    </row>
    <row r="24">
      <c r="A24" s="4" t="inlineStr">
        <is>
          <t>Exercise Price Range 4 [Member]</t>
        </is>
      </c>
    </row>
    <row r="25">
      <c r="A25" s="4" t="inlineStr">
        <is>
          <t>Lower limit, exercise price (in CAD per share) | $ / shares</t>
        </is>
      </c>
      <c r="B25" s="7" t="n">
        <v>1.43</v>
      </c>
    </row>
    <row r="26">
      <c r="A26" s="4" t="inlineStr">
        <is>
          <t>Upper limit, exercise price (in CAD per share) | $ / shares</t>
        </is>
      </c>
      <c r="B26" s="7" t="n">
        <v>1.61</v>
      </c>
    </row>
    <row r="27">
      <c r="A27" s="4" t="inlineStr">
        <is>
          <t>Weighted average remaining contractual life (Year)</t>
        </is>
      </c>
      <c r="B27" s="4" t="inlineStr">
        <is>
          <t>2 years 40 days</t>
        </is>
      </c>
    </row>
    <row r="28">
      <c r="A28" s="4" t="inlineStr">
        <is>
          <t>Number of options outstanding (in shares)</t>
        </is>
      </c>
      <c r="B28" s="5" t="n">
        <v>525000</v>
      </c>
    </row>
    <row r="29">
      <c r="A29" s="4" t="inlineStr">
        <is>
          <t>Number of options exercisable (in shares)</t>
        </is>
      </c>
      <c r="B29" s="5" t="n">
        <v>525000</v>
      </c>
    </row>
    <row r="30">
      <c r="A30" s="4" t="inlineStr">
        <is>
          <t>Exercise Price Range 5 [Member]</t>
        </is>
      </c>
    </row>
    <row r="31">
      <c r="A31" s="4" t="inlineStr">
        <is>
          <t>Lower limit, exercise price (in CAD per share) | $ / shares</t>
        </is>
      </c>
      <c r="B31" s="7" t="n">
        <v>1.62</v>
      </c>
    </row>
    <row r="32">
      <c r="A32" s="4" t="inlineStr">
        <is>
          <t>Upper limit, exercise price (in CAD per share) | $ / shares</t>
        </is>
      </c>
      <c r="B32" s="7" t="n">
        <v>1.71</v>
      </c>
    </row>
    <row r="33">
      <c r="A33" s="4" t="inlineStr">
        <is>
          <t>Weighted average remaining contractual life (Year)</t>
        </is>
      </c>
      <c r="B33" s="4" t="inlineStr">
        <is>
          <t>5 years 328 days</t>
        </is>
      </c>
    </row>
    <row r="34">
      <c r="A34" s="4" t="inlineStr">
        <is>
          <t>Number of options outstanding (in shares)</t>
        </is>
      </c>
      <c r="B34" s="5" t="n">
        <v>108333</v>
      </c>
    </row>
    <row r="35">
      <c r="A35" s="4" t="inlineStr">
        <is>
          <t>Number of options exercisable (in shares)</t>
        </is>
      </c>
      <c r="B35" s="5" t="n">
        <v>108333</v>
      </c>
    </row>
    <row r="36">
      <c r="A36" s="4" t="inlineStr">
        <is>
          <t>Exercise Price Range 6 [Member]</t>
        </is>
      </c>
    </row>
    <row r="37">
      <c r="A37" s="4" t="inlineStr">
        <is>
          <t>Lower limit, exercise price (in CAD per share) | $ / shares</t>
        </is>
      </c>
      <c r="B37" s="7" t="n">
        <v>1.72</v>
      </c>
    </row>
    <row r="38">
      <c r="A38" s="4" t="inlineStr">
        <is>
          <t>Upper limit, exercise price (in CAD per share) | $ / shares</t>
        </is>
      </c>
      <c r="B38" s="7" t="n">
        <v>1.88</v>
      </c>
    </row>
    <row r="39">
      <c r="A39" s="4" t="inlineStr">
        <is>
          <t>Weighted average remaining contractual life (Year)</t>
        </is>
      </c>
      <c r="B39" s="4" t="inlineStr">
        <is>
          <t>6 years 73 days</t>
        </is>
      </c>
    </row>
    <row r="40">
      <c r="A40" s="4" t="inlineStr">
        <is>
          <t>Number of options outstanding (in shares)</t>
        </is>
      </c>
      <c r="B40" s="5" t="n">
        <v>737500</v>
      </c>
    </row>
    <row r="41">
      <c r="A41" s="4" t="inlineStr">
        <is>
          <t>Number of options exercisable (in shares)</t>
        </is>
      </c>
      <c r="B41" s="5" t="n">
        <v>737500</v>
      </c>
    </row>
    <row r="42">
      <c r="A42" s="4" t="inlineStr">
        <is>
          <t>Exercise Price Range 7 [Member]</t>
        </is>
      </c>
    </row>
    <row r="43">
      <c r="A43" s="4" t="inlineStr">
        <is>
          <t>Lower limit, exercise price (in CAD per share) | $ / shares</t>
        </is>
      </c>
      <c r="B43" s="7" t="n">
        <v>1.89</v>
      </c>
    </row>
    <row r="44">
      <c r="A44" s="4" t="inlineStr">
        <is>
          <t>Upper limit, exercise price (in CAD per share) | $ / shares</t>
        </is>
      </c>
      <c r="B44" s="7" t="n">
        <v>3.25</v>
      </c>
    </row>
    <row r="45">
      <c r="A45" s="4" t="inlineStr">
        <is>
          <t>Weighted average remaining contractual life (Year)</t>
        </is>
      </c>
      <c r="B45" s="4" t="inlineStr">
        <is>
          <t>2 years 58 days</t>
        </is>
      </c>
    </row>
    <row r="46">
      <c r="A46" s="4" t="inlineStr">
        <is>
          <t>Number of options outstanding (in shares)</t>
        </is>
      </c>
      <c r="B46" s="5" t="n">
        <v>262500</v>
      </c>
    </row>
    <row r="47">
      <c r="A47" s="4" t="inlineStr">
        <is>
          <t>Number of options exercisable (in shares)</t>
        </is>
      </c>
      <c r="B47" s="5" t="n">
        <v>262500</v>
      </c>
    </row>
    <row r="48">
      <c r="A48" s="4" t="inlineStr">
        <is>
          <t>Exercise Price Range 8 [Member]</t>
        </is>
      </c>
    </row>
    <row r="49">
      <c r="A49" s="4" t="inlineStr">
        <is>
          <t>Lower limit, exercise price (in CAD per share) | $ / shares</t>
        </is>
      </c>
      <c r="B49" s="7" t="n">
        <v>3.26</v>
      </c>
    </row>
    <row r="50">
      <c r="A50" s="4" t="inlineStr">
        <is>
          <t>Upper limit, exercise price (in CAD per share) | $ / shares</t>
        </is>
      </c>
      <c r="B50" s="7" t="n">
        <v>4.65</v>
      </c>
    </row>
    <row r="51">
      <c r="A51" s="4" t="inlineStr">
        <is>
          <t>Weighted average remaining contractual life (Year)</t>
        </is>
      </c>
      <c r="B51" s="4" t="inlineStr">
        <is>
          <t>1 year 62 days</t>
        </is>
      </c>
    </row>
    <row r="52">
      <c r="A52" s="4" t="inlineStr">
        <is>
          <t>Number of options outstanding (in shares)</t>
        </is>
      </c>
      <c r="B52" s="5" t="n">
        <v>22500</v>
      </c>
    </row>
    <row r="53">
      <c r="A53" s="4" t="inlineStr">
        <is>
          <t>Number of options exercisable (in shares)</t>
        </is>
      </c>
      <c r="B53" s="5" t="n">
        <v>22500</v>
      </c>
    </row>
    <row r="54">
      <c r="A54" s="4" t="inlineStr">
        <is>
          <t>Exercise Price Range 9 [Member]</t>
        </is>
      </c>
    </row>
    <row r="55">
      <c r="A55" s="4" t="inlineStr">
        <is>
          <t>Lower limit, exercise price (in CAD per share) | $ / shares</t>
        </is>
      </c>
      <c r="B55" s="7" t="n">
        <v>4.66</v>
      </c>
    </row>
    <row r="56">
      <c r="A56" s="4" t="inlineStr">
        <is>
          <t>Upper limit, exercise price (in CAD per share) | $ / shares</t>
        </is>
      </c>
      <c r="B56" s="7" t="n">
        <v>4.8</v>
      </c>
    </row>
    <row r="57">
      <c r="A57" s="4" t="inlineStr">
        <is>
          <t>Weighted average remaining contractual life (Year)</t>
        </is>
      </c>
      <c r="B57" s="4" t="inlineStr">
        <is>
          <t>1 year 138 days</t>
        </is>
      </c>
    </row>
    <row r="58">
      <c r="A58" s="4" t="inlineStr">
        <is>
          <t>Number of options outstanding (in shares)</t>
        </is>
      </c>
      <c r="B58" s="5" t="n">
        <v>13288</v>
      </c>
    </row>
    <row r="59">
      <c r="A59" s="4" t="inlineStr">
        <is>
          <t>Number of options exercisable (in shares)</t>
        </is>
      </c>
      <c r="B59" s="5" t="n">
        <v>132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upplemental Cash Flow Disclosure - Changes in Working Capital Items (Details) - USD ($) $ in Thousands</t>
        </is>
      </c>
      <c r="B1" s="2" t="inlineStr">
        <is>
          <t>12 Months Ended</t>
        </is>
      </c>
    </row>
    <row r="2">
      <c r="B2" s="2" t="inlineStr">
        <is>
          <t>Mar. 31, 2021</t>
        </is>
      </c>
      <c r="C2" s="2" t="inlineStr">
        <is>
          <t>Mar. 31, 2020</t>
        </is>
      </c>
    </row>
    <row r="3">
      <c r="A3" s="4" t="inlineStr">
        <is>
          <t>Receivables</t>
        </is>
      </c>
      <c r="B3" s="6" t="n">
        <v>58</v>
      </c>
      <c r="C3" s="6" t="n">
        <v>581</v>
      </c>
    </row>
    <row r="4">
      <c r="A4" s="4" t="inlineStr">
        <is>
          <t>Prepaid expenses</t>
        </is>
      </c>
      <c r="B4" s="5" t="n">
        <v>672</v>
      </c>
      <c r="C4" s="5" t="n">
        <v>-185</v>
      </c>
    </row>
    <row r="5">
      <c r="A5" s="4" t="inlineStr">
        <is>
          <t>Trade and other payables</t>
        </is>
      </c>
      <c r="B5" s="5" t="n">
        <v>-6701</v>
      </c>
      <c r="C5" s="5" t="n">
        <v>-3389</v>
      </c>
    </row>
    <row r="6">
      <c r="A6" s="4" t="inlineStr">
        <is>
          <t>Total changes in working capital items</t>
        </is>
      </c>
      <c r="B6" s="6" t="n">
        <v>-5971</v>
      </c>
      <c r="C6" s="6" t="n">
        <v>-29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upplemental Cash Flow Disclosure - Non-cash Transactions (Details) - USD ($) $ in Thousands</t>
        </is>
      </c>
      <c r="B1" s="2" t="inlineStr">
        <is>
          <t>12 Months Ended</t>
        </is>
      </c>
    </row>
    <row r="2">
      <c r="B2" s="2" t="inlineStr">
        <is>
          <t>Mar. 31, 2021</t>
        </is>
      </c>
      <c r="C2" s="2" t="inlineStr">
        <is>
          <t>Mar. 31, 2020</t>
        </is>
      </c>
    </row>
    <row r="3">
      <c r="A3" s="4" t="inlineStr">
        <is>
          <t>ATM transaction costs included in trade and other payables</t>
        </is>
      </c>
      <c r="B3" s="6" t="n">
        <v>18</v>
      </c>
      <c r="C3" s="4" t="inlineStr">
        <is>
          <t xml:space="preserve"> </t>
        </is>
      </c>
    </row>
    <row r="4">
      <c r="A4" s="4" t="inlineStr">
        <is>
          <t>Shares issued as settlement</t>
        </is>
      </c>
      <c r="B4" s="4" t="inlineStr">
        <is>
          <t xml:space="preserve"> </t>
        </is>
      </c>
      <c r="C4" s="5" t="n">
        <v>738</v>
      </c>
    </row>
    <row r="5">
      <c r="A5" s="4" t="inlineStr">
        <is>
          <t>Deferred financing costs reclassified to Equity</t>
        </is>
      </c>
      <c r="B5" s="5" t="n">
        <v>-23</v>
      </c>
      <c r="C5" s="5" t="n">
        <v>40</v>
      </c>
    </row>
    <row r="6">
      <c r="A6" s="4" t="inlineStr">
        <is>
          <t>Fair value of derivative warrants liability reclassified to equity</t>
        </is>
      </c>
      <c r="B6" s="4" t="inlineStr">
        <is>
          <t xml:space="preserve"> </t>
        </is>
      </c>
      <c r="C6" s="6" t="n">
        <v>10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1</t>
        </is>
      </c>
    </row>
    <row r="3">
      <c r="A3" s="3" t="inlineStr">
        <is>
          <t>Notes to Financial Statements</t>
        </is>
      </c>
    </row>
    <row r="4">
      <c r="A4" s="4" t="inlineStr">
        <is>
          <t>Significant Accounting Policies [Text Block]</t>
        </is>
      </c>
      <c r="B4" s="4" t="inlineStr">
        <is>
          <t xml:space="preserve"> 2. Summary of significant accounting policies Basis of presentation These consolidated financial statements of Acasti Pharma Inc., which include the accounts of its subsidiary have been prepared in accordance with U.S. GAAP. All intercompany transactions and balances are eliminated on consolidation. The following summarizes the principal conditions or events relevant to the Corporation's going concern assessment, which primarily considers the period of one The Corporation has incurred operating losses and negative cash flows from operations since its inception. In prior years there was substantial doubt regarding the Corporation's ability to realize its assets and discharge its liabilities and commitments in the ordinary course of business. During year ended March 31, 2021, $59.3 March 31, 2021 $60.7 $1.6 March 31, 2021 The Corporation's ability to continue as a going concern is dependent upon its ability to achieve a successful strategic alternative and ultimately generate cashflows to meet its obligations. To date, the Corporation has financed its operations primarily through public offerings of common shares, private placements, and the proceeds from research tax credits, and will require additional financing in the future. Refer to note 21 no not no one Significant accounting policies, estimates and judgment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 note 10 note 15 6 7 20 Functional and reporting currency: Effective March 31, 2020, The Corporation's functional currency is the Canadian dollar. The effects of exchange rate fluctuations on translating foreign currency monetary assets and liabilities into Canadian dollars are included in the statement of loss and comprehensive loss as foreign exchange gain/loss. Expense transactions are translated into the U.S. dollar reporting currency at the average exchange rate during the period, and assets and liabilities are translated at end of period exchange rates, except for equity transactions, which are translated at historical exchange rates. Cash and Cash Equivalents: Cash and cash equivalents comprise cash balances and highly liquid investments purchased with original maturities of three Investments: The Corporation's investments consist of term deposits and are classified as held-to-maturity securities. These investments are recorded at amortized cost. Investments with original maturities exceeding three one Receivables: Receivables are classified at amortized cost and recorded at the outstanding amount net of any provisions for uncollectible amount. Deferred Financing Costs: Deferred financing costs consists of fees charged by underwriters, attorneys, accountants, and other fees directly attributable to future issuances of shares. Provided these costs are determined to be recoverable, these costs are deferred and charged subsequently against the gross proceeds of the related equity transaction when it occurs. If at such time, the Corporation deems that these costs are no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Assets once classified as held for sale, are not 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perating expenses in the Consolidated Statement of Loss and Comprehensive Loss. (ii) Subsequent costs: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The estimated useful lives and rates for the current and comparative periods are as follows: Assets Method Period/Rate Furniture and office equipment Declining balance 20% to 30% Computer equipment Declining balance 30% Laboratory equipment Declining balance 30% Production equipment Declining balance 10% to 30% Depreciation methods, useful lives and residual values are reviewed periodically and adjusted prospectively if appropriate. Intangible assets: Intellectual property and licenses that are acquired by the Corporation from a third Amortization group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as follows: Assets Period (years) Patents 20 License 8 to 14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Research and Development Costs Research and developments expenditures are expensed as incurred. These costs primarily consist of employees' salaries and benefits related to research and development activities, contractors and consultants that conduct the Corporation's clinical trials, independent auditors and consultants to perform investigation activities on behalf of the Corporation, laboratory material and small equipment, clinical trial materials, stock-based compensation expense, and other non-clinical costs and regulatory fees. Advance payments for goods and services that will be used in future research and development are recognized in prepaids or other assets and are expensed when the services are performed, or the goods are used. Impairment of Long-Lived Assets: The Corporation reviews the recoverability of its long-lived assets whenever events or changes in circumstances indicate that it is carrying amount may not first $5,703 March 31, 2021, nil March 31, 2020. Stock based compensation: The Corporation has in place a stock option plan for directors, officers, employees, and consultants of the Corporation, with grants under the stock option plan approved by the Corporation's Board of Directors. The plan provides for the granting of options to purchase Common Shares and the exercise price of each option equals the closing trading price of Common Shares on the day prior to the grant. The terms and conditions for acquiring and exercising options are set by the Corporation's Board of Directors in accordance with and subject to the terms and conditions of the stock option plan. The Corporation measures the cost of such awards based on the fair value of the award at grant date, net of estimated forfeiture, and recognizes stock-based compensation expense in the Consolidated Statements of Loss and Comprehensive Loss on a graded vesting basis over the requisite service period. The requisite service period equals the vesting periods of the awards. The fair value of options is estimated for each tranche of an award that vests on a graded basis. The fair value of options is estimated using the Black-Scholes option pricing model, which uses various inputs including estimated fair value of the Common Shares at the grant date, expected term, estimated volatility, risk-free interest rate and expected dividend yields of the Common Shares. The Corporation applies an estimated forfeiture rate derived from historical employee termination behaviour. If the actual forfeitures differ from those estimated by management, adjustment to compensation expense may Non-employee stock-based compensation transactions in which the Corporation receives goods or services as consideration for its own equity instruments are accounted for as stock-based compensation transactions. The Corporation establishes the fair value at the grant date for non-employee awards and measures the fair value based on the fair value of equity instruments issued. The fair value of a non-employee award is estimated using the Black-Scholes option pricing model, which uses various inputs including estimated fair value of the Common Shares at the grant date, contractual term, estimated volatility, risk-free interest rate and expected dividend yields of the Common Shares. 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Leases: Adoption of Topic 842 On April 1, 2019, 842. no April 1, 2019, 842 Operating lease liabilities and their corresponding right-of-use assets are initially recorded based on the present value of lease payments over the expected remaining lease term. Certain adjustments to the right-of-use asset may not not The Corporation has elected not one not March 31, 2020, $147. two 8%. $80 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sed (settled) based on the rates that are enacted at the reporting date. Deferred tax assets and liabilities are offset if the Corporation has the right to set off the amount owed by with the amount owed by the other party, the Corporation intends to set off and the offset right is enforceable at law. A deferred tax asset is recognized for unused tax losses and tax credits, reduced by a valuation allowance to the extent that it is more likely than not not Earnings per share: The Corporation presents basic and diluted earnings per share ( EPS Segment reporting: An operating segment is a component of the Corporation that engages in business activities from which it may one one $156 March 31, 2020 - $1,510 third Convertible Debentures: The unsecured convertible debentures that existed in the financial statements for the year ended March 31, 2020, February 2020. not not not Derivative financial instruments: The Corporation has issued warrants of which some are accounted for as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ial expenses. Other equity instruments Warrants that do not Fair Value Measurements Certain of the Corporation's accounting policies and disclosures require the determination of fair value, for both financial assets and liabilities. Fair values have been determined for measurement and/or disclosure purposes based on the following methods. Financial assets and liabilities: In establishing fair value, the Corporation uses a fair value hierarchy based on levels as defined below: · Level 1: · Level 2: · Level 3: no The Corporation has determined that the carrying values of its short-term financial assets and liabilities (cash and cash equivalents, short-term investments and trade and other payables) approximate their fair value given the short-term nature of these instruments. The Corporation measured its derivative warrant liabilities at fair value on a recurring basis using level 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8 - Income Taxes - Reconciliation of Effective Tax Rate (Details) - USD ($) $ in Thousands</t>
        </is>
      </c>
      <c r="C1" s="2" t="inlineStr">
        <is>
          <t>12 Months Ended</t>
        </is>
      </c>
    </row>
    <row r="2">
      <c r="C2" s="2" t="inlineStr">
        <is>
          <t>Mar. 31, 2021</t>
        </is>
      </c>
      <c r="D2" s="2" t="inlineStr">
        <is>
          <t>Mar. 31, 2020</t>
        </is>
      </c>
    </row>
    <row r="3">
      <c r="A3" s="4" t="inlineStr">
        <is>
          <t>Loss before income taxes</t>
        </is>
      </c>
      <c r="C3" s="6" t="n">
        <v>-19678</v>
      </c>
      <c r="D3" s="6" t="n">
        <v>-25513</v>
      </c>
    </row>
    <row r="4">
      <c r="A4" s="4" t="inlineStr">
        <is>
          <t>Basic combined Canadian statutory income tax rate</t>
        </is>
      </c>
      <c r="B4" s="4" t="inlineStr">
        <is>
          <t>[1]</t>
        </is>
      </c>
      <c r="C4" s="4" t="inlineStr">
        <is>
          <t>26.50%</t>
        </is>
      </c>
      <c r="D4" s="4" t="inlineStr">
        <is>
          <t>26.58%</t>
        </is>
      </c>
    </row>
    <row r="5">
      <c r="A5" s="4" t="inlineStr">
        <is>
          <t>Computed income tax recovery</t>
        </is>
      </c>
      <c r="C5" s="6" t="n">
        <v>-5105</v>
      </c>
      <c r="D5" s="6" t="n">
        <v>-6781</v>
      </c>
    </row>
    <row r="6">
      <c r="A6" s="4" t="inlineStr">
        <is>
          <t>Non-deductible stock-based compensation</t>
        </is>
      </c>
      <c r="C6" s="5" t="n">
        <v>311</v>
      </c>
      <c r="D6" s="5" t="n">
        <v>519</v>
      </c>
    </row>
    <row r="7">
      <c r="A7" s="4" t="inlineStr">
        <is>
          <t>Non-deductible change in fair value of warrants</t>
        </is>
      </c>
      <c r="C7" s="5" t="n">
        <v>643</v>
      </c>
      <c r="D7" s="5" t="n">
        <v>205</v>
      </c>
    </row>
    <row r="8">
      <c r="A8" s="4" t="inlineStr">
        <is>
          <t>Change in valuation allowance</t>
        </is>
      </c>
      <c r="C8" s="5" t="n">
        <v>4162</v>
      </c>
      <c r="D8" s="5" t="n">
        <v>6004</v>
      </c>
    </row>
    <row r="9">
      <c r="A9" s="4" t="inlineStr">
        <is>
          <t>Other – Foreign exchange</t>
        </is>
      </c>
      <c r="C9" s="5" t="n">
        <v>-11</v>
      </c>
      <c r="D9" s="5" t="n">
        <v>20</v>
      </c>
    </row>
    <row r="10">
      <c r="A10" s="4" t="inlineStr">
        <is>
          <t>Other</t>
        </is>
      </c>
      <c r="C10" s="4" t="inlineStr">
        <is>
          <t xml:space="preserve"> </t>
        </is>
      </c>
      <c r="D10" s="5" t="n">
        <v>33</v>
      </c>
    </row>
    <row r="11">
      <c r="A11" s="4" t="inlineStr">
        <is>
          <t>Total tax (recovery) expense</t>
        </is>
      </c>
      <c r="C11" s="4" t="inlineStr">
        <is>
          <t xml:space="preserve"> </t>
        </is>
      </c>
      <c r="D11" s="4" t="inlineStr">
        <is>
          <t xml:space="preserve"> </t>
        </is>
      </c>
    </row>
    <row r="12"/>
    <row r="13">
      <c r="A13" s="4" t="inlineStr">
        <is>
          <t>[1]</t>
        </is>
      </c>
      <c r="B13" s="4" t="inlineStr">
        <is>
          <t>The Canadian combined statutory income tax rate has decreased due to a reduction in the provincial statutory income tax rate.</t>
        </is>
      </c>
    </row>
  </sheetData>
  <mergeCells count="4">
    <mergeCell ref="A1:B2"/>
    <mergeCell ref="C1:D1"/>
    <mergeCell ref="A12:C12"/>
    <mergeCell ref="B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Net Deferred Tax Assets (Details) - USD ($) $ in Thousands</t>
        </is>
      </c>
      <c r="B1" s="2" t="inlineStr">
        <is>
          <t>Mar. 31, 2021</t>
        </is>
      </c>
      <c r="C1" s="2" t="inlineStr">
        <is>
          <t>Mar. 31, 2020</t>
        </is>
      </c>
    </row>
    <row r="2">
      <c r="A2" s="4" t="inlineStr">
        <is>
          <t>Tax losses carried forward</t>
        </is>
      </c>
      <c r="B2" s="6" t="n">
        <v>28643</v>
      </c>
      <c r="C2" s="6" t="n">
        <v>22052</v>
      </c>
    </row>
    <row r="3">
      <c r="A3" s="4" t="inlineStr">
        <is>
          <t>Research and development expenses</t>
        </is>
      </c>
      <c r="B3" s="5" t="n">
        <v>5424</v>
      </c>
      <c r="C3" s="5" t="n">
        <v>4544</v>
      </c>
    </row>
    <row r="4">
      <c r="A4" s="4" t="inlineStr">
        <is>
          <t>Property, plan and equipment</t>
        </is>
      </c>
      <c r="B4" s="5" t="n">
        <v>933</v>
      </c>
      <c r="C4" s="5" t="n">
        <v>324</v>
      </c>
    </row>
    <row r="5">
      <c r="A5" s="4" t="inlineStr">
        <is>
          <t>Intangible assets</t>
        </is>
      </c>
      <c r="B5" s="4" t="inlineStr">
        <is>
          <t xml:space="preserve"> </t>
        </is>
      </c>
      <c r="C5" s="5" t="n">
        <v>1</v>
      </c>
    </row>
    <row r="6">
      <c r="A6" s="4" t="inlineStr">
        <is>
          <t>Financing expenses</t>
        </is>
      </c>
      <c r="B6" s="5" t="n">
        <v>1167</v>
      </c>
      <c r="C6" s="5" t="n">
        <v>998</v>
      </c>
    </row>
    <row r="7">
      <c r="A7" s="4" t="inlineStr">
        <is>
          <t>Tax credit carry forwards</t>
        </is>
      </c>
      <c r="B7" s="5" t="n">
        <v>2968</v>
      </c>
      <c r="C7" s="5" t="n">
        <v>2468</v>
      </c>
    </row>
    <row r="8">
      <c r="A8" s="4" t="inlineStr">
        <is>
          <t>Other temporary differences</t>
        </is>
      </c>
      <c r="B8" s="5" t="n">
        <v>86</v>
      </c>
      <c r="C8" s="5" t="n">
        <v>76</v>
      </c>
    </row>
    <row r="9">
      <c r="A9" s="4" t="inlineStr">
        <is>
          <t>Deferred tax assets</t>
        </is>
      </c>
      <c r="B9" s="5" t="n">
        <v>39221</v>
      </c>
      <c r="C9" s="5" t="n">
        <v>30463</v>
      </c>
    </row>
    <row r="10">
      <c r="A10" s="4" t="inlineStr">
        <is>
          <t>Tax basis of unsecured convertible debentures in excess of carrying value</t>
        </is>
      </c>
      <c r="B10" s="4" t="inlineStr">
        <is>
          <t xml:space="preserve"> </t>
        </is>
      </c>
      <c r="C10" s="4" t="inlineStr">
        <is>
          <t xml:space="preserve"> </t>
        </is>
      </c>
    </row>
    <row r="11">
      <c r="A11" s="4" t="inlineStr">
        <is>
          <t>Deferred tax liabilities</t>
        </is>
      </c>
      <c r="B11" s="4" t="inlineStr">
        <is>
          <t xml:space="preserve"> </t>
        </is>
      </c>
      <c r="C11" s="4" t="inlineStr">
        <is>
          <t xml:space="preserve"> </t>
        </is>
      </c>
    </row>
    <row r="12">
      <c r="A12" s="4" t="inlineStr">
        <is>
          <t>Valuation allowance</t>
        </is>
      </c>
      <c r="B12" s="5" t="n">
        <v>-39221</v>
      </c>
      <c r="C12" s="5" t="n">
        <v>-30463</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Note 18 - Income Taxes - Tax Attributes and Temporary Differences Available to Reduce Future Years' Taxable Income (Details) $ in Thousands</t>
        </is>
      </c>
      <c r="B1" s="2" t="inlineStr">
        <is>
          <t>Mar. 31, 2021USD ($)</t>
        </is>
      </c>
    </row>
    <row r="2">
      <c r="A2" s="4" t="inlineStr">
        <is>
          <t>Domestic Tax Authority [Member]</t>
        </is>
      </c>
    </row>
    <row r="3">
      <c r="A3" s="4" t="inlineStr">
        <is>
          <t>Tax losses carried forward</t>
        </is>
      </c>
      <c r="B3" s="6" t="n">
        <v>108303</v>
      </c>
    </row>
    <row r="4">
      <c r="A4" s="4" t="inlineStr">
        <is>
          <t>Domestic Tax Authority [Member] | Research Tax Credit Carryforward [Member]</t>
        </is>
      </c>
    </row>
    <row r="5">
      <c r="A5" s="4" t="inlineStr">
        <is>
          <t>Carryforwards, without time limitation</t>
        </is>
      </c>
      <c r="B5" s="5" t="n">
        <v>19905</v>
      </c>
    </row>
    <row r="6">
      <c r="A6" s="4" t="inlineStr">
        <is>
          <t>Domestic Tax Authority [Member] | Tax Credit Carry Forwards [Member]</t>
        </is>
      </c>
    </row>
    <row r="7">
      <c r="A7" s="4" t="inlineStr">
        <is>
          <t>Carryforwards, without time limitation</t>
        </is>
      </c>
      <c r="B7" s="5" t="n">
        <v>2968</v>
      </c>
    </row>
    <row r="8">
      <c r="A8" s="4" t="inlineStr">
        <is>
          <t>Domestic Tax Authority [Member] | Other Tax Credit Carryforward [Member]</t>
        </is>
      </c>
    </row>
    <row r="9">
      <c r="A9" s="4" t="inlineStr">
        <is>
          <t>Carryforwards, without time limitation</t>
        </is>
      </c>
      <c r="B9" s="5" t="n">
        <v>8249</v>
      </c>
    </row>
    <row r="10">
      <c r="A10" s="4" t="inlineStr">
        <is>
          <t>Domestic Tax Authority [Member] | Tax Year 2028 [Member]</t>
        </is>
      </c>
    </row>
    <row r="11">
      <c r="A11" s="4" t="inlineStr">
        <is>
          <t>Tax losses carried forward</t>
        </is>
      </c>
      <c r="B11" s="5" t="n">
        <v>568</v>
      </c>
    </row>
    <row r="12">
      <c r="A12" s="4" t="inlineStr">
        <is>
          <t>Domestic Tax Authority [Member] | Tax Year 2029 [Member]</t>
        </is>
      </c>
    </row>
    <row r="13">
      <c r="A13" s="4" t="inlineStr">
        <is>
          <t>Tax losses carried forward</t>
        </is>
      </c>
      <c r="B13" s="5" t="n">
        <v>1296</v>
      </c>
    </row>
    <row r="14">
      <c r="A14" s="4" t="inlineStr">
        <is>
          <t>Domestic Tax Authority [Member] | Tax Year 2030 [Member]</t>
        </is>
      </c>
    </row>
    <row r="15">
      <c r="A15" s="4" t="inlineStr">
        <is>
          <t>Tax losses carried forward</t>
        </is>
      </c>
      <c r="B15" s="5" t="n">
        <v>1649</v>
      </c>
    </row>
    <row r="16">
      <c r="A16" s="4" t="inlineStr">
        <is>
          <t>Domestic Tax Authority [Member] | Tax Year 2031 [Member]</t>
        </is>
      </c>
    </row>
    <row r="17">
      <c r="A17" s="4" t="inlineStr">
        <is>
          <t>Tax losses carried forward</t>
        </is>
      </c>
      <c r="B17" s="5" t="n">
        <v>1800</v>
      </c>
    </row>
    <row r="18">
      <c r="A18" s="4" t="inlineStr">
        <is>
          <t>Domestic Tax Authority [Member] | Tax Year 2032 [Member]</t>
        </is>
      </c>
    </row>
    <row r="19">
      <c r="A19" s="4" t="inlineStr">
        <is>
          <t>Tax losses carried forward</t>
        </is>
      </c>
      <c r="B19" s="5" t="n">
        <v>1476</v>
      </c>
    </row>
    <row r="20">
      <c r="A20" s="4" t="inlineStr">
        <is>
          <t>Domestic Tax Authority [Member] | Tax Year 2033 [Member]</t>
        </is>
      </c>
    </row>
    <row r="21">
      <c r="A21" s="4" t="inlineStr">
        <is>
          <t>Tax losses carried forward</t>
        </is>
      </c>
      <c r="B21" s="5" t="n">
        <v>2864</v>
      </c>
    </row>
    <row r="22">
      <c r="A22" s="4" t="inlineStr">
        <is>
          <t>Domestic Tax Authority [Member] | Tax Year 2034 [Member]</t>
        </is>
      </c>
    </row>
    <row r="23">
      <c r="A23" s="4" t="inlineStr">
        <is>
          <t>Tax losses carried forward</t>
        </is>
      </c>
      <c r="B23" s="5" t="n">
        <v>3658</v>
      </c>
    </row>
    <row r="24">
      <c r="A24" s="4" t="inlineStr">
        <is>
          <t>Domestic Tax Authority [Member] | Tax Year 2035 [Member]</t>
        </is>
      </c>
    </row>
    <row r="25">
      <c r="A25" s="4" t="inlineStr">
        <is>
          <t>Tax losses carried forward</t>
        </is>
      </c>
      <c r="B25" s="5" t="n">
        <v>4374</v>
      </c>
    </row>
    <row r="26">
      <c r="A26" s="4" t="inlineStr">
        <is>
          <t>Domestic Tax Authority [Member] | Tax Year 2036 [Member]</t>
        </is>
      </c>
    </row>
    <row r="27">
      <c r="A27" s="4" t="inlineStr">
        <is>
          <t>Tax losses carried forward</t>
        </is>
      </c>
      <c r="B27" s="5" t="n">
        <v>6435</v>
      </c>
    </row>
    <row r="28">
      <c r="A28" s="4" t="inlineStr">
        <is>
          <t>Domestic Tax Authority [Member] | Tax Year 2037 [Member]</t>
        </is>
      </c>
    </row>
    <row r="29">
      <c r="A29" s="4" t="inlineStr">
        <is>
          <t>Tax losses carried forward</t>
        </is>
      </c>
      <c r="B29" s="5" t="n">
        <v>398</v>
      </c>
    </row>
    <row r="30">
      <c r="A30" s="4" t="inlineStr">
        <is>
          <t>Domestic Tax Authority [Member] | Tax Year 2038 [Member]</t>
        </is>
      </c>
    </row>
    <row r="31">
      <c r="A31" s="4" t="inlineStr">
        <is>
          <t>Tax losses carried forward</t>
        </is>
      </c>
      <c r="B31" s="5" t="n">
        <v>13803</v>
      </c>
    </row>
    <row r="32">
      <c r="A32" s="4" t="inlineStr">
        <is>
          <t>Domestic Tax Authority [Member] | Tax Year 2039 [Member]</t>
        </is>
      </c>
    </row>
    <row r="33">
      <c r="A33" s="4" t="inlineStr">
        <is>
          <t>Tax losses carried forward</t>
        </is>
      </c>
      <c r="B33" s="5" t="n">
        <v>32252</v>
      </c>
    </row>
    <row r="34">
      <c r="A34" s="4" t="inlineStr">
        <is>
          <t>Domestic Tax Authority [Member] | Tax Year 2040 [Member]</t>
        </is>
      </c>
    </row>
    <row r="35">
      <c r="A35" s="4" t="inlineStr">
        <is>
          <t>Tax losses carried forward</t>
        </is>
      </c>
      <c r="B35" s="5" t="n">
        <v>23451</v>
      </c>
    </row>
    <row r="36">
      <c r="A36" s="4" t="inlineStr">
        <is>
          <t>Domestic Tax Authority [Member] | Tax Year 2041 [Member]</t>
        </is>
      </c>
    </row>
    <row r="37">
      <c r="A37" s="4" t="inlineStr">
        <is>
          <t>Tax losses carried forward</t>
        </is>
      </c>
      <c r="B37" s="5" t="n">
        <v>14279</v>
      </c>
    </row>
    <row r="38">
      <c r="A38" s="4" t="inlineStr">
        <is>
          <t>State and Local Jurisdiction [Member]</t>
        </is>
      </c>
    </row>
    <row r="39">
      <c r="A39" s="4" t="inlineStr">
        <is>
          <t>Tax losses carried forward</t>
        </is>
      </c>
      <c r="B39" s="5" t="n">
        <v>107808</v>
      </c>
    </row>
    <row r="40">
      <c r="A40" s="4" t="inlineStr">
        <is>
          <t>State and Local Jurisdiction [Member] | Research Tax Credit Carryforward [Member]</t>
        </is>
      </c>
    </row>
    <row r="41">
      <c r="A41" s="4" t="inlineStr">
        <is>
          <t>Carryforwards, without time limitation</t>
        </is>
      </c>
      <c r="B41" s="5" t="n">
        <v>21203</v>
      </c>
    </row>
    <row r="42">
      <c r="A42" s="4" t="inlineStr">
        <is>
          <t>State and Local Jurisdiction [Member] | Tax Credit Carry Forwards [Member]</t>
        </is>
      </c>
    </row>
    <row r="43">
      <c r="A43" s="4" t="inlineStr">
        <is>
          <t>Carryforwards, without time limitation</t>
        </is>
      </c>
      <c r="B43" s="4" t="inlineStr">
        <is>
          <t xml:space="preserve"> </t>
        </is>
      </c>
    </row>
    <row r="44">
      <c r="A44" s="4" t="inlineStr">
        <is>
          <t>State and Local Jurisdiction [Member] | Other Tax Credit Carryforward [Member]</t>
        </is>
      </c>
    </row>
    <row r="45">
      <c r="A45" s="4" t="inlineStr">
        <is>
          <t>Carryforwards, without time limitation</t>
        </is>
      </c>
      <c r="B45" s="4" t="inlineStr">
        <is>
          <t xml:space="preserve"> </t>
        </is>
      </c>
    </row>
    <row r="46">
      <c r="A46" s="4" t="inlineStr">
        <is>
          <t>State and Local Jurisdiction [Member] | Tax Year 2028 [Member]</t>
        </is>
      </c>
    </row>
    <row r="47">
      <c r="A47" s="4" t="inlineStr">
        <is>
          <t>Tax losses carried forward</t>
        </is>
      </c>
      <c r="B47" s="5" t="n">
        <v>568</v>
      </c>
    </row>
    <row r="48">
      <c r="A48" s="4" t="inlineStr">
        <is>
          <t>State and Local Jurisdiction [Member] | Tax Year 2029 [Member]</t>
        </is>
      </c>
    </row>
    <row r="49">
      <c r="A49" s="4" t="inlineStr">
        <is>
          <t>Tax losses carried forward</t>
        </is>
      </c>
      <c r="B49" s="5" t="n">
        <v>1290</v>
      </c>
    </row>
    <row r="50">
      <c r="A50" s="4" t="inlineStr">
        <is>
          <t>State and Local Jurisdiction [Member] | Tax Year 2030 [Member]</t>
        </is>
      </c>
    </row>
    <row r="51">
      <c r="A51" s="4" t="inlineStr">
        <is>
          <t>Tax losses carried forward</t>
        </is>
      </c>
      <c r="B51" s="5" t="n">
        <v>1642</v>
      </c>
    </row>
    <row r="52">
      <c r="A52" s="4" t="inlineStr">
        <is>
          <t>State and Local Jurisdiction [Member] | Tax Year 2031 [Member]</t>
        </is>
      </c>
    </row>
    <row r="53">
      <c r="A53" s="4" t="inlineStr">
        <is>
          <t>Tax losses carried forward</t>
        </is>
      </c>
      <c r="B53" s="5" t="n">
        <v>1784</v>
      </c>
    </row>
    <row r="54">
      <c r="A54" s="4" t="inlineStr">
        <is>
          <t>State and Local Jurisdiction [Member] | Tax Year 2032 [Member]</t>
        </is>
      </c>
    </row>
    <row r="55">
      <c r="A55" s="4" t="inlineStr">
        <is>
          <t>Tax losses carried forward</t>
        </is>
      </c>
      <c r="B55" s="5" t="n">
        <v>1453</v>
      </c>
    </row>
    <row r="56">
      <c r="A56" s="4" t="inlineStr">
        <is>
          <t>State and Local Jurisdiction [Member] | Tax Year 2033 [Member]</t>
        </is>
      </c>
    </row>
    <row r="57">
      <c r="A57" s="4" t="inlineStr">
        <is>
          <t>Tax losses carried forward</t>
        </is>
      </c>
      <c r="B57" s="5" t="n">
        <v>2864</v>
      </c>
    </row>
    <row r="58">
      <c r="A58" s="4" t="inlineStr">
        <is>
          <t>State and Local Jurisdiction [Member] | Tax Year 2034 [Member]</t>
        </is>
      </c>
    </row>
    <row r="59">
      <c r="A59" s="4" t="inlineStr">
        <is>
          <t>Tax losses carried forward</t>
        </is>
      </c>
      <c r="B59" s="5" t="n">
        <v>3549</v>
      </c>
    </row>
    <row r="60">
      <c r="A60" s="4" t="inlineStr">
        <is>
          <t>State and Local Jurisdiction [Member] | Tax Year 2035 [Member]</t>
        </is>
      </c>
    </row>
    <row r="61">
      <c r="A61" s="4" t="inlineStr">
        <is>
          <t>Tax losses carried forward</t>
        </is>
      </c>
      <c r="B61" s="5" t="n">
        <v>4374</v>
      </c>
    </row>
    <row r="62">
      <c r="A62" s="4" t="inlineStr">
        <is>
          <t>State and Local Jurisdiction [Member] | Tax Year 2036 [Member]</t>
        </is>
      </c>
    </row>
    <row r="63">
      <c r="A63" s="4" t="inlineStr">
        <is>
          <t>Tax losses carried forward</t>
        </is>
      </c>
      <c r="B63" s="5" t="n">
        <v>6337</v>
      </c>
    </row>
    <row r="64">
      <c r="A64" s="4" t="inlineStr">
        <is>
          <t>State and Local Jurisdiction [Member] | Tax Year 2037 [Member]</t>
        </is>
      </c>
    </row>
    <row r="65">
      <c r="A65" s="4" t="inlineStr">
        <is>
          <t>Tax losses carried forward</t>
        </is>
      </c>
      <c r="B65" s="5" t="n">
        <v>394</v>
      </c>
    </row>
    <row r="66">
      <c r="A66" s="4" t="inlineStr">
        <is>
          <t>State and Local Jurisdiction [Member] | Tax Year 2038 [Member]</t>
        </is>
      </c>
    </row>
    <row r="67">
      <c r="A67" s="4" t="inlineStr">
        <is>
          <t>Tax losses carried forward</t>
        </is>
      </c>
      <c r="B67" s="5" t="n">
        <v>13748</v>
      </c>
    </row>
    <row r="68">
      <c r="A68" s="4" t="inlineStr">
        <is>
          <t>State and Local Jurisdiction [Member] | Tax Year 2039 [Member]</t>
        </is>
      </c>
    </row>
    <row r="69">
      <c r="A69" s="4" t="inlineStr">
        <is>
          <t>Tax losses carried forward</t>
        </is>
      </c>
      <c r="B69" s="5" t="n">
        <v>32209</v>
      </c>
    </row>
    <row r="70">
      <c r="A70" s="4" t="inlineStr">
        <is>
          <t>State and Local Jurisdiction [Member] | Tax Year 2040 [Member]</t>
        </is>
      </c>
    </row>
    <row r="71">
      <c r="A71" s="4" t="inlineStr">
        <is>
          <t>Tax losses carried forward</t>
        </is>
      </c>
      <c r="B71" s="5" t="n">
        <v>23315</v>
      </c>
    </row>
    <row r="72">
      <c r="A72" s="4" t="inlineStr">
        <is>
          <t>State and Local Jurisdiction [Member] | Tax Year 2041 [Member]</t>
        </is>
      </c>
    </row>
    <row r="73">
      <c r="A73" s="4" t="inlineStr">
        <is>
          <t>Tax losses carried forward</t>
        </is>
      </c>
      <c r="B73" s="6" t="n">
        <v>142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Unrecognized Tax Benefits (Details) - USD ($) $ in Thousands</t>
        </is>
      </c>
      <c r="B1" s="2" t="inlineStr">
        <is>
          <t>12 Months Ended</t>
        </is>
      </c>
    </row>
    <row r="2">
      <c r="B2" s="2" t="inlineStr">
        <is>
          <t>Mar. 31, 2021</t>
        </is>
      </c>
      <c r="C2" s="2" t="inlineStr">
        <is>
          <t>Mar. 31, 2020</t>
        </is>
      </c>
    </row>
    <row r="3">
      <c r="A3" s="4" t="inlineStr">
        <is>
          <t>Beginning of year:</t>
        </is>
      </c>
      <c r="B3" s="4" t="inlineStr">
        <is>
          <t xml:space="preserve"> </t>
        </is>
      </c>
      <c r="C3" s="4" t="inlineStr">
        <is>
          <t xml:space="preserve"> </t>
        </is>
      </c>
    </row>
    <row r="4">
      <c r="A4" s="4" t="inlineStr">
        <is>
          <t>Positions taken in the current year</t>
        </is>
      </c>
      <c r="B4" s="4" t="inlineStr">
        <is>
          <t xml:space="preserve"> </t>
        </is>
      </c>
      <c r="C4" s="5" t="n">
        <v>164</v>
      </c>
    </row>
    <row r="5">
      <c r="A5" s="4" t="inlineStr">
        <is>
          <t>Change in valuation allowance</t>
        </is>
      </c>
      <c r="B5" s="4" t="inlineStr">
        <is>
          <t xml:space="preserve"> </t>
        </is>
      </c>
      <c r="C5" s="5" t="n">
        <v>-164</v>
      </c>
    </row>
    <row r="6">
      <c r="A6" s="4" t="inlineStr">
        <is>
          <t>End of year</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Commitments (Details Textual) - USD ($) $ in Thousands</t>
        </is>
      </c>
      <c r="B1" s="2" t="inlineStr">
        <is>
          <t>Mar. 31, 2021</t>
        </is>
      </c>
      <c r="C1" s="2" t="inlineStr">
        <is>
          <t>Dec. 31, 2020</t>
        </is>
      </c>
      <c r="D1" s="2" t="inlineStr">
        <is>
          <t>Oct. 31, 2020</t>
        </is>
      </c>
      <c r="E1" s="2" t="inlineStr">
        <is>
          <t>Oct. 25, 2019</t>
        </is>
      </c>
    </row>
    <row r="2">
      <c r="A2" s="4" t="inlineStr">
        <is>
          <t>Chief Executive Officer [Member]</t>
        </is>
      </c>
    </row>
    <row r="3">
      <c r="A3" s="4" t="inlineStr">
        <is>
          <t>Retention Incentive Agreement, Continued Employment Until April 30, 2021 or Closing Transaction With Third Party</t>
        </is>
      </c>
      <c r="D3" s="6" t="n">
        <v>100</v>
      </c>
    </row>
    <row r="4">
      <c r="A4" s="4" t="inlineStr">
        <is>
          <t>Chief Executive Officer and Chief Operating Officer [Member]</t>
        </is>
      </c>
    </row>
    <row r="5">
      <c r="A5" s="4" t="inlineStr">
        <is>
          <t>Retention Incentive Agreement, Maximum Conditional Incentives</t>
        </is>
      </c>
      <c r="D5" s="6" t="n">
        <v>125</v>
      </c>
    </row>
    <row r="6">
      <c r="A6" s="4" t="inlineStr">
        <is>
          <t>Oppenheimer &amp; Co. Inc. [Member]</t>
        </is>
      </c>
    </row>
    <row r="7">
      <c r="A7" s="4" t="inlineStr">
        <is>
          <t>Success Fees to be Paid Based on the Outcome of the Strategic Evaluation</t>
        </is>
      </c>
      <c r="B7" s="6" t="n">
        <v>1200</v>
      </c>
    </row>
    <row r="8">
      <c r="A8" s="4" t="inlineStr">
        <is>
          <t>RKO Supply Agreement [Member]</t>
        </is>
      </c>
    </row>
    <row r="9">
      <c r="A9" s="4" t="inlineStr">
        <is>
          <t>Purchase Obligation, Total</t>
        </is>
      </c>
      <c r="E9" s="6" t="n">
        <v>3100</v>
      </c>
    </row>
    <row r="10">
      <c r="A10" s="4" t="inlineStr">
        <is>
          <t>Purchase Commitment, Remaining Minimum Amount Committed</t>
        </is>
      </c>
      <c r="C10" s="6" t="n">
        <v>2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3. Recent Accounting Pronouncements In June 2016, 2016 13 326 2016 13 not 2016 13 December 15,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Receivables</t>
        </is>
      </c>
      <c r="B1" s="2" t="inlineStr">
        <is>
          <t>12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 4. Receivables: March 31, 2021 March 31, 2020 Notes $ $ Sales tax receivables 160 301 Government assistance 8 339 209 Interest receivable 13 11 Other receivables 18 25 Total receivables 530 5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11:00:21Z</dcterms:created>
  <dcterms:modified xmlns:dcterms="http://purl.org/dc/terms/" xmlns:xsi="http://www.w3.org/2001/XMLSchema-instance" xsi:type="dcterms:W3CDTF">2021-06-22T11:00:21Z</dcterms:modified>
</cp:coreProperties>
</file>